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Net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Property and Equipment, Net" sheetId="10" state="visible" r:id="rId10"/>
    <sheet xmlns:r="http://schemas.openxmlformats.org/officeDocument/2006/relationships" name="Selected Balance Sheet Data" sheetId="11" state="visible" r:id="rId11"/>
    <sheet xmlns:r="http://schemas.openxmlformats.org/officeDocument/2006/relationships" name="Investments in Marketable Secur" sheetId="12" state="visible" r:id="rId12"/>
    <sheet xmlns:r="http://schemas.openxmlformats.org/officeDocument/2006/relationships" name="Notes Payable to Former Stockho" sheetId="13" state="visible" r:id="rId13"/>
    <sheet xmlns:r="http://schemas.openxmlformats.org/officeDocument/2006/relationships" name="Related-Party Transaction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Description of Business and B23" sheetId="23" state="visible" r:id="rId23"/>
    <sheet xmlns:r="http://schemas.openxmlformats.org/officeDocument/2006/relationships" name="Property and Equipment, Net (Ta" sheetId="24" state="visible" r:id="rId24"/>
    <sheet xmlns:r="http://schemas.openxmlformats.org/officeDocument/2006/relationships" name="Selected Balance Sheet Data (Ta" sheetId="25" state="visible" r:id="rId25"/>
    <sheet xmlns:r="http://schemas.openxmlformats.org/officeDocument/2006/relationships" name="Investments in Marketable Sec26" sheetId="26" state="visible" r:id="rId26"/>
    <sheet xmlns:r="http://schemas.openxmlformats.org/officeDocument/2006/relationships" name="Notes Payable to Former Stock27"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Stock-Based Compensation Plans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Selected Quarterly Financial 34" sheetId="34" state="visible" r:id="rId34"/>
    <sheet xmlns:r="http://schemas.openxmlformats.org/officeDocument/2006/relationships" name="Description of Business and B35" sheetId="35" state="visible" r:id="rId35"/>
    <sheet xmlns:r="http://schemas.openxmlformats.org/officeDocument/2006/relationships" name="Accounting Policies - Additiona" sheetId="36" state="visible" r:id="rId36"/>
    <sheet xmlns:r="http://schemas.openxmlformats.org/officeDocument/2006/relationships" name="Property and Equipment, Net - S" sheetId="37" state="visible" r:id="rId37"/>
    <sheet xmlns:r="http://schemas.openxmlformats.org/officeDocument/2006/relationships" name="Property and Equipment - Additi" sheetId="38" state="visible" r:id="rId38"/>
    <sheet xmlns:r="http://schemas.openxmlformats.org/officeDocument/2006/relationships" name="Selected Balance Sheet Data - S" sheetId="39" state="visible" r:id="rId39"/>
    <sheet xmlns:r="http://schemas.openxmlformats.org/officeDocument/2006/relationships" name="Selected Balance Sheet Data -40" sheetId="40" state="visible" r:id="rId40"/>
    <sheet xmlns:r="http://schemas.openxmlformats.org/officeDocument/2006/relationships" name="Selected Balance Sheet Data - C" sheetId="41" state="visible" r:id="rId41"/>
    <sheet xmlns:r="http://schemas.openxmlformats.org/officeDocument/2006/relationships" name="Selected Balance Sheet Data - A" sheetId="42" state="visible" r:id="rId42"/>
    <sheet xmlns:r="http://schemas.openxmlformats.org/officeDocument/2006/relationships" name="Selected Balance Sheet Data -43" sheetId="43" state="visible" r:id="rId43"/>
    <sheet xmlns:r="http://schemas.openxmlformats.org/officeDocument/2006/relationships" name="Investments in Marketable Sec44" sheetId="44" state="visible" r:id="rId44"/>
    <sheet xmlns:r="http://schemas.openxmlformats.org/officeDocument/2006/relationships" name="Investments in Marketable Sec45" sheetId="45" state="visible" r:id="rId45"/>
    <sheet xmlns:r="http://schemas.openxmlformats.org/officeDocument/2006/relationships" name="Investments in Marketable Sec46" sheetId="46" state="visible" r:id="rId46"/>
    <sheet xmlns:r="http://schemas.openxmlformats.org/officeDocument/2006/relationships" name="Investments in Marketable Sec47" sheetId="47" state="visible" r:id="rId47"/>
    <sheet xmlns:r="http://schemas.openxmlformats.org/officeDocument/2006/relationships" name="Investments in Marketable Sec48" sheetId="48" state="visible" r:id="rId48"/>
    <sheet xmlns:r="http://schemas.openxmlformats.org/officeDocument/2006/relationships" name="Notes Payable to Former Stock49" sheetId="49" state="visible" r:id="rId49"/>
    <sheet xmlns:r="http://schemas.openxmlformats.org/officeDocument/2006/relationships" name="Notes Payable to Former Stock50" sheetId="50" state="visible" r:id="rId50"/>
    <sheet xmlns:r="http://schemas.openxmlformats.org/officeDocument/2006/relationships" name="Notes Payable to Former Stock51" sheetId="51" state="visible" r:id="rId51"/>
    <sheet xmlns:r="http://schemas.openxmlformats.org/officeDocument/2006/relationships" name="Notes Payable to Former Stock52" sheetId="52" state="visible" r:id="rId52"/>
    <sheet xmlns:r="http://schemas.openxmlformats.org/officeDocument/2006/relationships" name="Related-Party Transactions - Ad"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Stockholders' Equity - Addition" sheetId="56" state="visible" r:id="rId56"/>
    <sheet xmlns:r="http://schemas.openxmlformats.org/officeDocument/2006/relationships" name="Stockholders' Equity - Changes "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Stock-Based Compensation Plan62" sheetId="62" state="visible" r:id="rId62"/>
    <sheet xmlns:r="http://schemas.openxmlformats.org/officeDocument/2006/relationships" name="Stock-Based Compensation Plan63"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Income Taxes - Schedule of Prov" sheetId="67" state="visible" r:id="rId67"/>
    <sheet xmlns:r="http://schemas.openxmlformats.org/officeDocument/2006/relationships" name="Income Taxes - Additional Infor" sheetId="68" state="visible" r:id="rId68"/>
    <sheet xmlns:r="http://schemas.openxmlformats.org/officeDocument/2006/relationships" name="Income Taxes - Significant Comp" sheetId="69" state="visible" r:id="rId69"/>
    <sheet xmlns:r="http://schemas.openxmlformats.org/officeDocument/2006/relationships" name="Income Taxes - Components of Pr" sheetId="70" state="visible" r:id="rId70"/>
    <sheet xmlns:r="http://schemas.openxmlformats.org/officeDocument/2006/relationships" name="Retirement Plans - Additional I" sheetId="71" state="visible" r:id="rId71"/>
    <sheet xmlns:r="http://schemas.openxmlformats.org/officeDocument/2006/relationships" name="Earnings per Share - Computatio"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838">
  <si>
    <t>Document and Entity Information - USD ($) $ in Millions</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MI</t>
  </si>
  <si>
    <t>Entity Registrant Name</t>
  </si>
  <si>
    <t>Marcus &amp; Millicha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Assets held in rabbi trust</t>
  </si>
  <si>
    <t>Deferred tax assets, net</t>
  </si>
  <si>
    <t>Other assets</t>
  </si>
  <si>
    <t>Total assets</t>
  </si>
  <si>
    <t>Current liabilities:</t>
  </si>
  <si>
    <t>Accounts payable and accrued expenses</t>
  </si>
  <si>
    <t>Notes payable to former stockholders</t>
  </si>
  <si>
    <t>Deferred compensation and commissions</t>
  </si>
  <si>
    <t>Accrued bonuses and other employee related expenses</t>
  </si>
  <si>
    <t>Total current liabilities</t>
  </si>
  <si>
    <t>Deferred rent and other liabilities</t>
  </si>
  <si>
    <t>Total liabilities</t>
  </si>
  <si>
    <t>Commitments and contingencies</t>
  </si>
  <si>
    <t>Stockholders' equity:</t>
  </si>
  <si>
    <t>Preferred stock, $0.0001 par value: Authorized shares - 25,000,000; issued and outstanding shares - none at December 31, 2017 and 2016, respectively</t>
  </si>
  <si>
    <t>Common stock, $0.0001 par value: Authorized shares - 150,000,000; issued and outstanding shares - 38,374,011 and 37,882,266 at December 31, 2017 and 2016, respectively</t>
  </si>
  <si>
    <t>Additional paid-in capital</t>
  </si>
  <si>
    <t>Stock notes receivable from employees</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Net and Comprehensive Income - USD ($) shares in Thousands, $ in Thousands</t>
  </si>
  <si>
    <t>Dec. 31, 2015</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Other comprehensive income:</t>
  </si>
  <si>
    <t>Unrealized gains (losses) on marketable securities, net of tax of $139, $197 and $(394) for the years ended December 31, 2017, 2016 and 2015, respectively</t>
  </si>
  <si>
    <t>Foreign currency translation gain (loss), net of tax of $0, $0 and $(90) for the years ended December 31, 2017, 2016 and 2015, respectively</t>
  </si>
  <si>
    <t>Net current-period other comprehensive income (loss)</t>
  </si>
  <si>
    <t>Comprehensive income</t>
  </si>
  <si>
    <t>Earnings per share:</t>
  </si>
  <si>
    <t>Basic</t>
  </si>
  <si>
    <t>Diluted</t>
  </si>
  <si>
    <t>Weighted average common shares outstanding:</t>
  </si>
  <si>
    <t>Consolidated Statements of Net and Comprehensive Income (Parenthetical) - USD ($) $ in Thousands</t>
  </si>
  <si>
    <t>Income Statement [Abstract]</t>
  </si>
  <si>
    <t>Unrealized gains (losses) on marketable securities, tax</t>
  </si>
  <si>
    <t>Foreign currency translation gain (loss), tax</t>
  </si>
  <si>
    <t>Consolidated Statement of Stockholders' Equity - USD ($) $ in Thousands</t>
  </si>
  <si>
    <t>Total</t>
  </si>
  <si>
    <t>Series A Redeemable Preferred Stock [Member]</t>
  </si>
  <si>
    <t>Common Stock [Member]</t>
  </si>
  <si>
    <t>Additional Paid-In Capital [Member]</t>
  </si>
  <si>
    <t>Stock Notes Receivable From Employees [Member]</t>
  </si>
  <si>
    <t>Retained Earnings (Accumulated Deficit) [Member]</t>
  </si>
  <si>
    <t>Accumulated Other Comprehensive Income [Member]</t>
  </si>
  <si>
    <t>Beginning Balance at Jan. 01, 2015</t>
  </si>
  <si>
    <t>Beginning Balance, Shares at Jan. 01, 2015</t>
  </si>
  <si>
    <t>Net and comprehensive income</t>
  </si>
  <si>
    <t>Stock-based compensation</t>
  </si>
  <si>
    <t>Stock-based compensation, Shares</t>
  </si>
  <si>
    <t>Issuance of common stock pursuant to employee stock purchase plan</t>
  </si>
  <si>
    <t>Shares issued pursuant to employee stock purchase plan, Shares</t>
  </si>
  <si>
    <t>Issuance of common stock for settlement of deferred stock units</t>
  </si>
  <si>
    <t>Issuance of common stock for settlement of deferred stock units, Shares</t>
  </si>
  <si>
    <t>Issuance of common stock for vesting of restricted stock units</t>
  </si>
  <si>
    <t>Issuance of common stock for vesting of restricted stock units, Shares</t>
  </si>
  <si>
    <t>Issuance of common stock for unvested restricted stock awards</t>
  </si>
  <si>
    <t>Issuance of common stock for unvested restricted stock awards, Shares</t>
  </si>
  <si>
    <t>Shares withheld related to net share settlement of stock-based awards</t>
  </si>
  <si>
    <t>Shares withheld related to net share settlement of stock-based awards, shares</t>
  </si>
  <si>
    <t>Windfall tax benefit from stock-based award activity</t>
  </si>
  <si>
    <t>Ending Balance at Dec. 31, 2015</t>
  </si>
  <si>
    <t>Ending Balance, Shares at Dec. 31, 2015</t>
  </si>
  <si>
    <t>Ending Balance at Dec. 31, 2016</t>
  </si>
  <si>
    <t>Ending Balance, Shares at Dec. 31, 2016</t>
  </si>
  <si>
    <t>Cumulative effect of a change in accounting principle, net of tax at Dec. 31, 2016</t>
  </si>
  <si>
    <t>Balance at January 1, 2017, as adjusted at Dec. 31, 2016</t>
  </si>
  <si>
    <t>Balance at January 1, 2017, as adjusted, Shares at Dec. 31, 2016</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Provision for bad debt expense</t>
  </si>
  <si>
    <t>Deferred taxes, net</t>
  </si>
  <si>
    <t>Net realized losses (gains) on marketable securities, available-for-sale</t>
  </si>
  <si>
    <t>Tax benefit from stock-based award activity</t>
  </si>
  <si>
    <t>Excess tax benefit from stock-based award activity</t>
  </si>
  <si>
    <t>Other non-cash items</t>
  </si>
  <si>
    <t>Changes in operating assets and liabilities:</t>
  </si>
  <si>
    <t>Income tax receivable (payable)</t>
  </si>
  <si>
    <t>Deferred rent obligation and other liabilities</t>
  </si>
  <si>
    <t>Net cash provided by operating activities</t>
  </si>
  <si>
    <t>Cash flows from investing activities</t>
  </si>
  <si>
    <t>Purchases of marketable securities, available-for-sale</t>
  </si>
  <si>
    <t>Proceeds from sales and maturities of marketable securities, available-for-sale</t>
  </si>
  <si>
    <t>Payments received on employee notes receivable</t>
  </si>
  <si>
    <t>Issuances of employee notes receivable</t>
  </si>
  <si>
    <t>Purchase of property and equipment</t>
  </si>
  <si>
    <t>Proceeds from sale of property and equipment</t>
  </si>
  <si>
    <t>Net cash (used in) provided by investing activities</t>
  </si>
  <si>
    <t>Cash flows from financing activities</t>
  </si>
  <si>
    <t>Proceeds from issuance of shares pursuant to employee stock purchase plan</t>
  </si>
  <si>
    <t>Taxes paid related to net share settlement of stock-based awards</t>
  </si>
  <si>
    <t>Principal payments on notes payable to former stockholders</t>
  </si>
  <si>
    <t>Net cash (used in) provided by financing activities</t>
  </si>
  <si>
    <t>Net increase (decrease) in cash and cash equivalents</t>
  </si>
  <si>
    <t>Cash and cash equivalents at beginning of year</t>
  </si>
  <si>
    <t>Cash and cash equivalents at end of year</t>
  </si>
  <si>
    <t>Supplemental disclosures of cash flow information</t>
  </si>
  <si>
    <t>Interest paid during the period</t>
  </si>
  <si>
    <t>Income taxes paid, net</t>
  </si>
  <si>
    <t>Supplemental disclosures of noncash investing and financing activities</t>
  </si>
  <si>
    <t>Reduction of accrued bonuses and other employee related expenses in settlement of employee notes receivable</t>
  </si>
  <si>
    <t>Property and equipment additions incurred but not yet paid included in accounts payable and accrued expenses</t>
  </si>
  <si>
    <t>Settlements of deferred compensation obligation with trust assets</t>
  </si>
  <si>
    <t>Description of Business and Basis of Presentation</t>
  </si>
  <si>
    <t>Accounting Policies [Abstract]</t>
  </si>
  <si>
    <t>1. Description of Business and Basis
of Presentation
Description of Business
Marcus &amp; Millichap, Inc., (the “Company”,
“Marcus &amp; Millichap”, or “MMI”), a
Delaware corporation, is a brokerage firm specializing in
commercial real estate investment sales, financing, research and
advisory services. As of December 31, 2017, MMI operates 78
offices in the United States and Canada through its wholly-owned
subsidiary, Marcus &amp; Millichap Real Estate Investment
Services, Inc. (“MMREIS”), which includes the
operations of Marcus &amp; Millichap Capital Corporation
(“MMCC”).
Reorganization and Initial Public Offering
MMI was formed in June 2013 in preparation for Marcus &amp;
Millichap Company (“MMC”) to spin-off (“Spin-Off”).
Basis of Presentation
The Company’s consolidated financial statements have been
prepared in accordance with U.S. generally accepted accounting
principles (“U.S. GAAP”). The consolidated financial
statements include the accounts of the Company and its wholly owned
subsidiaries. All significant intercompany balances and
transactions have been eliminated in consolidation.</t>
  </si>
  <si>
    <t>Accounting Policies</t>
  </si>
  <si>
    <t>2. Accounting Policies
Cash and Cash Equivalents
The Company considers cash and cash equivalents to include
short-term, highly liquid investments with maturities of three
months or less when purchased. At December 31, 2017 and 2016,
portions of the balance of cash and cash equivalents were held in
four financial institutions, various money market funds with fixed
and floating net asset values and short-term commercial paper.
Money market funds that have floating net asset values and may be
subject to gating or liquidity fees. Management believes the
likelihood of realizing material losses from the excess of cash
balances over federally insured limits is remote.
Revenue Recognition
The Company generates real estate brokerage commissions by acting
as a broker for real estate owners or investors seeking to buy or
sell commercial properties. Revenues from real estate brokerage
commissions are recognized when there is persuasive evidence of an
arrangement, all services have been provided, the price is fixed
and determinable and collectability is reasonably assured. These
criteria are typically met at the close of escrow. The Company
generates financing fees from securing financing on purchase
transactions as well as fees earned from refinancing its
clients’ existing mortgage debt and other financing
activities. Revenues from financing fees are recognized at the time
the loan closes and there are no remaining significant obligations
for performance in connection with the transaction. Other revenues
generally include fees generated from consulting and advisory
services, as well as referral fees from other real estate brokers.
Revenues from these services are recognized when the services are
provided or upon closing of the transaction.
Commissions Receivable
Commissions receivable consists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7 and 2016.
Cost of Services
Cost of services principally consists of variable commissions,
compensation-related costs related to the Company’s financing
activities and other costs for the Company’s investment sales
and financing professionals related to transactions closed in the
period. Investment sales and financing professionals’
commissions are generally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Investments in Marketable
Securities, Available-for-Sale
The Company maintains a portfolio of investments in a variety of
fixed and variable rate debt securities, including U.S. treasuries,
U.S. government sponsored entities, corporate debt securities,
asset-backed securities and other. The Company considers its
investment in marketable securities to
be available-for-sale.
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time frame and extent to
which the fair market value of a security is less than its
amortized cost, the Company’s intent and ability to sell, or
whether the Company will more likely than not be required to sell,
the security before recovery of its amortized cost basis.
Assets Held in Rabbi Trust
The Company provides a non-qualified
Recurring Fair Value Measurements
The Company carries its investments including commercial paper and
floating NAV money market funds recorded in cash and cash
equivalents, investments in marketable
securities, available-for-sale
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in the consolidated balance sheets
are measured and classified in accordance with a fair value
hierarchy consisting of the three “levels” based on the
observability of inputs available in the marketplace used to
measure the fair values as discussed below:
•
Level 1:
•
Level 2:
•
Level 3:
Investment in marketable securities, available-for-sale
Assets and Liabilities not Measured at Fair Value
The Company’s commissions receivable, amounts due from
employees and investment sales and financing professionals
(included in other assets, net current and other
assets non-current non-current
The Company’s obligations under notes payable to former
stockholders bear fixed interest rates. The Company has determined
that the carrying value on these instruments approximates fair
value. As the Company’s obligations under stock appreciation
rights (“SARs”) liability (included in deferred
compensation and commissions current and deferred compensation and
commissions non-current
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o seven years.
The Company evaluates its fixed assets for impairment whenever
events or changes in circumstances indicate that the carrying
amount of an asset may not be recoverable.
Other Assets
Other assets consist primarily of amounts due from the
Company’s investment sales and financing professionals,
security deposits made in connection with operating leases,
customer trust accounts, employee notes receivable and other
receivables.
The Company, from time to time, advances funds to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generally ratably over a contracted service period.
Amounts forgiven are charged to selling, general and administrative
expense at the time the amounts are forgiven. The Company evaluates
the need for an allowance for these amounts based on the specific
identification of potentially uncollectible amounts and provides an
allowance based on consideration of historical experience. Amounts
are generally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accrued expenses, both in the
consolidated balance sheets.
Leases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which considers renewals and early termination
clauses. The Company records the difference between the amount
charged to rent expense and the rent paid as a deferred rent
obligation (included in accounts payable and accrued expenses and
deferred rent and other liabilities captions). The Company
typically leases general purpose built-out
Advertising Costs
Advertising costs are expensed as incurred. Advertising costs are
included in selling, general, and administrative expense in the
accompanying consolidated statements of net and comprehensive
income.
Advertising costs for the years ended December 31, 2017, 2016
and 2015 was $824,000, $1.2 million and $1.1 million,
respectively.
Income Taxes
The Company accounts for income taxes under the asset and liability
method. The Company recognizes deferred tax assets and liabilities
for the future tax consequences attributable to
(1) differences between the financial statement carrying
amounts of existing assets and liabilities and their respective tax
basis, and (2) operating losses and tax credit carryforwards.
The Company measures existing deferred tax assets and liabilities
using enacted tax rates expected to apply to taxable income in the
years in which the Company expects to have temporary differences to
be realized or settled. The Company recognizes in the provision for
income taxes the effect on deferred tax assets and liabilities of a
change in tax rates in the period that includes the enactment date.
The Company periodically evaluates the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
Stock-Based Compensation
The Company follows the accounting guidance for share based
payments which requires the measurement and recognition of
compensation expense for all stock based awards made to employees,
independent contractors and non-employee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For awards made to independent contractors, which are the
Company’s investment sales and financing professionals, the
Company determined that the fair value of the award shall be
measured based on the fair value of the equity instrument as it is
more reliably measureable than the fair value of the consideration
received. The Company uses the grant date as the performance
commitment date, and the measurement date for these awards is the
date the services are completed, which is the vesting date. As a
result, the Company records stock-based compensation for these
awards over the vesting period on a straight-line basis with
periodic adjustments during the vesting period for changes in the
fair value of the awards.
After adoption of Accounting Standards Update
(“ASU”) No. 2016-09, Improvements
to Employee Share-Based Payment
Accounting 2016-09”)
If there are any modifications or cancellations of the underlying
unvested share-based awards, the Company may be required to
accelerate, increase or cancel any remaining unrecognized or
previously recorded stock-based compensation expense.
For awards issued under the 2013 ESPP Plan, the Company determined
that the plan was a compensatory plan and is required to expense
the fair value of the awards over
each six-month
Earnings per Share
Basic weighted average shares outstanding includes vested,
but un-issued,
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i.e. sales, use and
value added taxes) on a net basis, and, accordingly, such amounts
are not included in revenue. Collected amounts are recorded as a
current liability until paid.
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s. Actual results
could differ from those estimates.
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available-for-sale
To reduce its credit risk, the Company monitors the credit standing
of the financial institutions that hold the Company’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During the twelve months ended December 31, 2017, 2016 and
2015, the Company’s Canadian operations represented less than
1% of total revenues.
During the twelve months ended December 31, 2017, 2016 and
2015 no office represented 10% or more of total revenues.
Segment Reporting
The Company follows the guidance for segment reporting, which
requires reporting information on operating segments in interim and
annual financial statements. Substantially all of the
Company’s operations involve the delivery of commercial real
estate services to our customers including real estate investment
sales, financing and consulting and advisory services. Management
makes operating decisions, assesses performance and allocates
resources based on an ongoing review of these integrated
operations, which constitute the Company’s only operating
segment for financial reporting purposes.
Recent Accounting Pronouncements
Adopted
In March 2016, the Financial Accounting Standards Board
(“FASB”) issued ASU 2016-09. 2016-09 2016-09
As a result of the adoption, in periods subsequent to
December 31, 2016, windfall tax benefits, net are recorded as
a discrete item in the Company’s provision for income taxes.
The Company recognized $2.9 million in windfall tax benefits,
net during the year ended December 31, 2017 as a reduction in
the provision for income taxes in the consolidated statements of
net and comprehensive income. See Note 11 – “Income
Taxes” for additional information. Prior to the adoption, any
windfall tax benefits, net were recorded in additional paid in
capital. Additionally, in periods subsequent to December 31,
2016, excess tax benefits for share-based payments are included in
cash flows from operating activities rather than cash flows from
financing activities, prior periods have not been adjusted.
Further, the Company changed its accounting for forfeitures from
estimating awards that are not expected to vest to recording
forfeitures when they actually occur. The cumulative effect
adjustment as of January 1, 2017 related to forfeitures was a
charge to retained earnings of approximately $52,000 (net of tax)
and is expected to have a minor impact on the timing of stock based
compensation subsequent to January 1, 2017. See Note 10
– “Stock-Based Compensation Plans” for additional
information.
In May 2017, the FASB issued ASU No. 2017-09, Compensation 2017-09”), 2017-09 clarifies 2017-09
Pending Adoption
In May 2014, the FASB issued ASU No. 2014-09, Revenue
from Contracts with
Customers 2014-09”), 2014-09, No. 2015-14, Revenue
from Contracts with Customers (Topic 606): Deferral of the
Effective Date No. 2016-08, Revenue
from Contacts with Customers: Principal Versus Agent
Considerations No. 2016-10, Revenue
from Contracts with Customers: Identifying Performance Obligations
and Licensing No. 2016-12, Revenue
from Contracts with Customers: Narrow-Scope Improvements and
Practical Expedients 2014-09 2014-09
The Company assessed the impacts of the standard and determined
that its contracts contain one performance obligation related to
its real estate brokerage, financing and consulting and advisory
services offered to buyers and sellers of commercial real estate
and that it is operating as a principal in all of its revenue
generating activities. The Company does not have multiple-element
arrangements, variable consideration, financing components,
significant noncash consideration, licenses, long-term contracts
with customers or other items affecting the transaction price. The
Company determined the transaction price is fixed and determinable
and collectability is reasonably assured. Revenue should be
recognized in principally all cases at the close of escrow for real
estate brokerage, close of loan for financing and when services are
provided upon closing of the transaction for other revenues.
Accordingly, the adoption of ASU 2014-09,
ASU 2014-09
In February 2016, the FASB issued
ASU No. 2016-02, Leases
In June 2016, the FASB issued ASU No. 2016-13, Financial
Instruments – Credit
Losses 2016-13”). 2016-13 2016-13, available-for</t>
  </si>
  <si>
    <t>Property and Equipment, Net</t>
  </si>
  <si>
    <t>Property, Plant and Equipment [Abstract]</t>
  </si>
  <si>
    <t>3. Property and Equipment,
Net
Property and equipment, net consisted of the following (in
thousands):
December 31,
2017 2016
Computer software and hardware equipment $ 16,247 $ 14,583
Furniture, fixtures, and equipment 21,695 20,066
Less: accumulated depreciation and amortization (20,789 ) (18,294 )
$ 17,153 $ 16,355
During the years ended December 31, 2017 and 2016, the
Company wrote-off</t>
  </si>
  <si>
    <t>Selected Balance Sheet Data</t>
  </si>
  <si>
    <t>Organization, Consolidation and Presentation of Financial Statements [Abstract]</t>
  </si>
  <si>
    <t>4. Selected Balance Sheet
Data
Other Assets
Other assets consisted of the following (in thousands):
Current Non-Current
2017 2016 2017 2016
Due from independent contractors, net (1) (2) $ 3,672 $ 2,231 $ 21,726 $ 8,702
Security deposits
—
— 1,158 1,059
Employee notes receivable (3) 366 314 255 132
Customer trust accounts and other 1,491 2,557 24 88
$ 5,529 $ 5,102 $ 23,163 $ 9,981
(1) Represents amounts advanced, notes
receivable and other receivables due from the Company’s
investment sales and financing professionals. The notes receivable
along with interest, are typically collected from future
commissions and are generally due in one to five years. As of
December 31, 2017 and 2016, the weighted average interest rate
for notes receivable due from the Company’s investment sales
and financing professionals was approximately 3.5% and 3.3%,
respectively. Any cash receipts on notes are applied first to
unpaid principal balance prior to any income being recognized.
(2) Includes allowance for doubtful
accounts related to current receivables of $494 and $313 as of
December 31, 2017 and 2016, respectively. The Company recorded
a provision for bad debt expense of $219, $47 and $281 and wrote
off $38, $93 and $115 of these receivables for the years ended
December 31, 2017, 2016 and 2015, respectively.
(3) See Note 7 –
“Related-Party Transactions” for additional
information.
Deferred Compensation and Commissions
Deferred compensation and commissions consisted of the following
(in thousands):
Current Non-Current
2017 2016 2017 2016
SARs liability (1) $ 1,662 $ 1,366 $ 20,217 $ 20,949
Commissions payable to investment sales and financing
professionals 46,257 42,781 21,924 17,101
Deferred compensation liability (1) 1,261 607 7,220 6,405
$ 49,180 $ 44,754 $ 49,361 $ 44,455
(1) The SARs and deferred compensation
liability become subject to payout as a result of a participant no
longer being considered as an employee or service provider. As a
result of the retirement of certain participants, estimated amounts
to be paid to the participants within the next twelve months has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Under the revised
agreements, MMI is required to accrue interest on the outstanding
balance beginning on January 1, 2014 at a rate based on
the 10-year
Estimated payouts within the next twelve months for participants
that have separated from service have been classified as current.
During the twelve months ended December 31, 2017, the Company
made total payments (consisting of accumulated interest) of
$1.4 million classified as an operating cash flow in the
deferred compensation and commissions caption in the accompanying
consolidated statements of cash flows.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a
Deferred Compensation Plan. The plan is a 409A plan and permits the
participant to defer compensation up to limits as determined by the
plan. Amounts are paid out generally when the participant is no
longer a service provider; however,
an in-service
The net change in the carrying value of the assets held in the
rabbi trust and the net change in the carrying value of the
deferred compensation liability, each exclusive of additional
contributions, distributions and trust expenses consisted of the
following (in thousands):
December 31,
2017 2016 2015
Increase (decrease) in the carrying value of the assets held in the
rabbi trust (1) $ 849 $ 470 $ (57 )
Increase (decrease) in the carrying value of the deferred
compensation obligation (2) $ 904 $ 452 $ (67 )
(1) Recorded in other income (expense),
net in the consolidated statements of net and comprehensive
income.
(2) Recorded in selling, general and
administrative expense in the consolidated statements of net and
comprehensive income.</t>
  </si>
  <si>
    <t>Investments in Marketable Securities</t>
  </si>
  <si>
    <t>Investments, Debt and Equity Securities [Abstract]</t>
  </si>
  <si>
    <t>5. Investments in Marketable
Securities
Amortized cost and fair value of marketable
securities, available-for-sale,
December 31, 2017 December 31, 2016
Amortized Gross Gross Fair Value Amortized Gross Gross Fair Value
Short-term investments:
U.S. treasuries $ 57,712 $
— $ (88 ) $ 57,624 $ 24,987 $
— $ (30 ) $ 24,957
U.S. government sponsored entities 7,016
— (8 ) 7,008 2,497
—
— 2,497
Corporate debt securities 8,931
— (3 ) 8,928
—
—
—
—
$ 73,659 $
— $ (99 ) $ 73,560 $ 27,484 $
— $ (30 ) $ 27,454
Long-term investments:
U.S. treasuries $ 18,111 $ 7 $ (164 ) $ 17,954 $ 40,865 $
— $ (229 ) $ 40,636
U.S. government sponsored entities 5,306
— (62 ) 5,244 12,618
— (58 ) 12,560
Corporate debt securities 22,505 268 (54 ) 22,719 17,841 74 (165 ) 17,750
Asset-backed securities and other 6,180 17 (15 ) 6,182 6,557 18 (46 ) 6,529
$ 52,102 $ 292 $ (295 ) $ 52,099 $ 77,881 $ 92 $ (498 ) $ 77,475
The amortized cost and fair value of the Company’s
investments in available-for-sale
December 31, 2017 December 31, 2016
Unrealized Fair Unrealized Fair
Less than 12 months $ (158 ) $ 63,229 $ (491 ) $ 86,105
12 months or longer $ (236 ) $ 44,961 $ (37 ) $ 721
Gross realized gains and gross realized losses from the sales of
the Company’s available-for-sale
December 31,
2017 2016
Gross realized gains (1) $ 2 $ 43
Gross realized losses (1) $
— $ (166 )
(1) Recorded in other income (expense),
net in the consolidated statements of net and comprehensive income.
The cost basis of securities sold were determined on the specific
identification method.
The Company may sell certain of its marketable
securities, available-for-sale
As of December 31, 2017, the Company considers the declines in
market value of its marketable
securities, available-for-sale available-for-sale
Amortized cost and fair value of marketable
securities, available-for-sale,
December 31, 2017 December 31, 2016
Amortized Fair Amortized Fair
Due in one year or less $ 73,659 $ 73,560 $ 27,484 $ 27,454
Due after one year through five years 30,644 30,517 57,309 57,144
Due after five years through ten years 15,090 15,200 14,992 14,841
Due after ten years 6,368 6,382 5,580 5,490
$ 125,761 $ 125,659 $ 105,365 $ 104,929
Weighted average maturity 2.6 years 3.5 years
Actual maturities may differ from contractual maturities because
certain borrowers are required to make principal payments or have
the right to prepay certain obligations with or without prepayment
penalties.</t>
  </si>
  <si>
    <t>Notes Payable to Former Stockholders</t>
  </si>
  <si>
    <t>Payables and Accruals [Abstract]</t>
  </si>
  <si>
    <t>6. Notes Payable to Former
Stockholders
In conjunction with the Spin-Off
Accrued interest included in accounts payable and accrued expenses
in the accompanying consolidated balance sheets pertaining to the
Notes consisted of the following (in thousands):
December 31,
2017 2016
Accrued interest $ 305 $ 337
Interest expense pertaining to the Notes consisted of the following
(in thousands):
Years Ended December 31,
2017 2016 2015
Interest expense $ 454 $ 502 $ 548
Future minimum principal payments on the Notes consisted of the
following (in thousands):
December 31, 2017
2018 $ 1,035
2019 1,087
2020 6,564
2021
—
2022
—
$ 8,686</t>
  </si>
  <si>
    <t>Related-Party Transactions</t>
  </si>
  <si>
    <t>Related Party Transactions [Abstract]</t>
  </si>
  <si>
    <t>7. Related-Party
Transactions
Shared and Transition Services
Prior to October 2013, the Company operated under a shared services
arrangement with MMC whereby the Company was charged for actual
costs specifically incurred on behalf of the Company or allocated
to the Company on a pro rata basis. Beginning in October 2013,
certain services are provided to the Company under a Transition
Services Agreement (“TSA”) between MMC and the Company,
which replaced the pre-IPO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years ended December 31, 2017,
2016 and 2015, the Company generated real estate brokerage
commissions and financing fees of $2.1 million,
$5.1 million and $2.7 million, respectively, from
subsidiaries of MMC related to these services. The Company incurred
cost of services of $1.2 million, $3.0 million and
$1.6 million, respectively, related to these revenues.
Operating Lease with MMC
The Company has an operating lease with MMC for a single story
office building located in Palo Alto, California, which expires on
May 31, 2022. Rent expense for this lease aggregated
$1.0 million, $1.0 million and $693,500 for the years
ended December 31, 2017, 2016 and 2015, respectively. Rent
expense is included in selling, general and administrative expense
in the accompanying consolidated statements of net and
comprehensive income.
Accounts Payable and Accrued Expenses with MMC
As of December 31, 2017 and 2016, accounts payable and accrued
expenses with MMC totaling $91,000 and $303,000, respectively,
remain unpaid and are included in accounts payable and accrued
expenses in the accompanying consolidated balance sheets.
Other
The Company makes advances to non-executive time-to-time. non-current
As of December 31, 2017, George M. Marcus, the Company’s
founder and Co-Chairman,</t>
  </si>
  <si>
    <t>Fair Value Measurements</t>
  </si>
  <si>
    <t>Fair Value Disclosures [Abstract]</t>
  </si>
  <si>
    <t>8. Fair Value Measurements
Recurring Fair Value Measurements
The Company values its investments including assets held in rabbi
trust, commercial paper, money market funds and investments in
marketable securities, available-for-sale
Assets carried at fair value are categorized into one of the three
categories described in Note 2 – “Accounting
Policies” and consisted of the following (in thousands):
December 31, 2017 December 31, 2016
Fair Value Level 1 Level 2 Level 3 Fair Value Level 1 Level 2 Level 3
Assets held in rabbi trust $ 8,787 $
— $ 8,787 $
— $ 7,337 $
— $ 7,337 $
—
Cash and cash equivalents (1)
Commercial Paper $ 11,441 $
— $ 11,441 $
— $ 9,987 $
— $ 9,987 $
—
Money market funds 157,788 157,788
—
— 142,503 142,503
—
—
$ 169,229 $ 157,788 $ 11,441 $
— $ 152,490 $ 142,503 $ 9,987 $
—
Marketable securities, available-for-sale:
Short-term investments:
U.S. Treasuries $ 57,624 $ 57,624 $
— $
— $ 24,957 $ 24,957 $
— $
—
U.S. Government Sponsored Entities 7,008
— 7,008
— 2,497
— 2,497
—
Corporate debt securities 8,928
— 8,928
—
—
—
—
—
$ 73,560 $ 57,624 $ 15,936 $
— $ 27,454 $ 24,957 $ 2,497 $
—
Long-term investments:
U.S. Treasuries $ 17,954 $ 17,954 $
— $
— $ 40,636 $ 40,636 $
— $
—
U.S. Government Sponsored Entities 5,244
— 5,244
— 12,560
— 12,560
—
Corporate debt securities 22,719
— 22,719
— 17,750
— 17,750
—
Asset-backed securities and other 6,182
— 6,182
— 6,529
— 6,529
—
$ 52,099 $ 17,954 $ 34,145 $
— $ 77,475 $ 40,636 $ 36,839 $
—
(1) Included in cash and cash
equivalents.
See Note 2 – “Accounting Policies” for
information on fair value of the Company’s other financial
instruments.
There were no transfers in or out of Level 1 and Level 2
during the year ended December 31, 2017.</t>
  </si>
  <si>
    <t>Stockholders' Equity</t>
  </si>
  <si>
    <t>Equity [Abstract]</t>
  </si>
  <si>
    <t>9. Stockholders’
Equity
Common Stock
As of December 31, 2017 and 2016, there were 38,374,011 and
37,882,266 shares of common stock, $0.0001 par value, issued and
outstanding, respectively. Such amounts include unvested restricted
stock awards issued to non-employee
Preferred Stock
The Company has 25,000,000 authorized shares of preferred stock
with a par value $0.0001 per share. At December 31, 2017 and
2016, there were no preferred shares issued or outstanding.
Accumulated Other Comprehensive (Loss) Income
The components of accumulated other comprehensive (loss) income as
of December 31, 2017, by component, net of income taxes
consisted of the following (in thousands):
Unrealized gains and available- for-sale Foreign (2) Total
Beginning balance, December 31, 2016 $ (255 ) $ 1,065 $ 810
Other comprehensive income (loss) before reclassifications 193 (63 ) 130
Amounts reclassified from accumulated other comprehensive (loss)
income (1)
—
—
—
Net current-period other comprehensive income (loss) 193 (63 ) 130
Ending balance, December 31, 2017 $ (62 ) $ 1,002 $ 940
(1) Included as a component of other
income (expense), net in the consolidated statements of net and
comprehensive income. Reclassifications are determined on a
specific identification basis.
(2) The Company has not provided for U.S.
taxes on unremitted earnings of its foreign subsidiary as it is
operating at a loss and has no earnings and profits to remit. As a
result, deferred taxes were not provided related to the cumulative
foreign currency translation adjustments. See Note 11 –
“Income Taxes” for additional information.</t>
  </si>
  <si>
    <t>Stock-Based Compensation Plans</t>
  </si>
  <si>
    <t>Disclosure of Compensation Related Costs, Share-based Payments [Abstract]</t>
  </si>
  <si>
    <t>10. Stock-Based Compensation
Plans
2013 Omnibus Equity Incentive Plan
The board of directors adopted the 2013 Omnibus Equity Incentive
Plan (“2013 Plan”), which became effective upon the
Company’s IPO. In February 2017, the board of directors
approved an amendment to the 2013 Plan, which was approved by the
shareholders in May 2017. Grants are made from time to time by the
Company’s board of directors at its discretion subject to
certain restrictions as to the number and value of shares that may
be granted to any individual. Upon adoption of the 2013 Plan,
5,500,000 shares of common stock were initially reserved for the
issuance of awards. Pursuant to the automatic increases previously
provided for in the 2013 Plan, the board of directors approved
share reserve increases aggregating 3,300,000. Pursuant to the
amendment to the 2013 Plan referenced above, the automatic share
increase provision was removed. At December 31, 2017, there
were 5,586,917 shares available for future grants under the
Plan.
Awards Granted and Settled
Under the 2013 Plan, the Company has issued restricted stock awards
(“RSAs”) to non-employee
During the year ended December 31, 2017, 279,679 shares of
RSUs vested and 284,837 shares of common stock were delivered,
including 5,158 shares that vested in 2016 and 55,289 shares of
common stock were withheld to pay applicable required employee
statutory withholding taxes based on the market value of the shares
on the vesting date. During the year ended December 31, 2017,
351,801 fully vested DSUs settled and 137,351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During the year ended December 31, 2017, the Company recorded
windfall tax benefits, net of $2.9 million as a discrete item
in the Company’s provision for income taxes when awards were
settled as a result of the adoption of
ASU 2016-09 paid-in paid-in
Outstanding Awards
Activity under the 2013 Plan consisted of the following (dollars in
thousands, except per share data):
RSA Grants to Non- Employee Directors RSU Grants to RSU Grants to Total Weighted-
Nonvested shares at December 31,
2015 (1) 35,364 468,969 521,780 1,026,113 $ 21.17
Granted 14,742 239,012 81,880 335,634 23.76
Vested (20,994 ) (104,820 ) (132,309 ) (258,123 ) 19.88
Transferred
— 2,062 (2,062 )
— 14.54
Forfeited/canceled
— (38,743 ) (14,451 ) (53,194 ) 20.07
Nonvested shares at December 31,
2016 (1) 29,112 566,480 454,838 1,050,430 $ 22.38
Granted
February 2017
— 139,013 7,272 146,285
May 2017 13,986 8,156 11,652 33,794
August 2017 3,552 7,889 51,308 62,749
November 2017
— 9,528 12,194 21,722
Total Granted 17,538 164,586 82,426 264,550 26.86
Vested (15,918 ) (140,480 ) (139,199 ) (295,597 ) 21.21
Transferred
— (58,503 ) 58,503
— 25.70
Forfeited/canceled
— (31,224 ) (6,304 ) (37,528 ) 23.30
Nonvested shares at December 31,
2017 (1) 30,732 500,859 450,264 981,855 $ 23.90
Unrecognized stock-based compensation expense as of
December 31, 2017 (2) $ 534 $ 9,753 $ 10,030 $ 20,317
Weighted average remaining vesting period (years) as of
December 31, 2017 1.71 3.13 2.65 2.86
(1) Nonvested RSU’s will be settled
through the issuance of new shares of common stock.
(2) The total unrecognized compensation
expense is expected to be recognized over a weighted-average period
of approximately 2.86 years.
For the years ended December 31, 2017, 2016 and 2015, the
aggregate fair value of vested RSUs and RSAs were
$7.8 million, $7.0 million and $7.5 million,
respectively.
As of December 31, 2017 and 2016, remaining outstanding fully
vested DSUs were 578,618 and 930,419, respectively. For the years
ended December 31, 2017, 2016 and 2015, the fair value of
fully vested DSUs was $10.2 million, $10.4 million and
$18.6 million, respectively. See “Amendments to
Restricted Stock and SARs” section below and Note 13 –
“Earnings Per Share” for additional information. Future
share settlements of DSUs by year consisted of the following:
December 31, 2017
2018 237,052
2021 60,373
2022 281,193
578,618
Employee Stock Purchase Plan
In 2013, the Company adopted the 2013 Employee Stock Purchase Plan
(“2013 ESPP Plan”). The 2013 ESPP Plan qualifies under
Section 423 of the IRS Code and provides for
consecutive, non-overlapping 6-month 6-month
The 2013 ESPP Plan initially had 366,667 shares of common stock
reserved and 246,895 and 277,104 shares of common stock remain
available for issuance at December 31, 2017 and 2016,
respectively. The 2013 ESPP Plan provides for annual increases in
the number of shares available for issuance under the ESPP, equal
to the least of (i) 366,667 shares, (ii) 1% of the outstanding
shares on such date, or (iii) an amount determined by the
board. Pursuant to the provisions of the 2013 ESPP Plan, the board
of directors determined share reserve increases have not been
required. At December 31, 2017, total unrecognized
compensation cost related to the 2013 ESPP Plan was $58,000 and is
expected to be recognized over a weighted average period of 0.37
years.
Amendments to Restricted Stock and SARs
Restricted Stock
In connection with the IPO, the formula settlement value of all
outstanding shares of stock held by the plan participants was
removed, and all such shares of stock are subject to sales
restrictions that lapse at a rate of 20% per year for five years if
the participant remains employed by the Company. In the event of
death or termination of employment after reaching the age of 67,
100% of the shares of stock will be released from the resale
restriction. Further, 100% of the shares of stock will be released
from the resale restriction upon the consummation of a change of
control of the Company. Of the original 3,689,326 shares subject to
resale restriction, 732,020 shares remain subject to sales
restriction for the year ended December 31, 2017.
SARs and DSUs
Prior to the IPO, certain employees were granted SARs. As of
March 31, 2013, the outstanding SARs were frozen at the
liability amount, and will be paid out to each participant in
installments upon retirement or termination as employee or service
provider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a service provider to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Summary of Stock-Based Compensation
The Company adopted ASU 2016-09
Years Ended
December 31,
2017 2016 2015
Employee stock purchase plan $ 128 $ 169 $ 285
RSAs – non-employee 397 422 319
RSUs – employees 3,750 3,130 2,351
RSUs – independent contractors (1) 4,870 3,314 4,159
$ 9,145 $ 7,035 $ 7,114
Common stock price at beginning of period $ 26.72 $ 29.14 $ 33.25
Common stock price at end of period $ 32.61 $ 26.72 $ 29.14
Increase (decrease) in stock price $ 5.89 $ (2.42 ) $ (4.11 )
(1) The Company grants RSUs to
independent contractors (i.e. investment sales and financing
professionals), who are considered non-employees</t>
  </si>
  <si>
    <t>Income Taxes</t>
  </si>
  <si>
    <t>Income Tax Disclosure [Abstract]</t>
  </si>
  <si>
    <t>11. Income Taxes
The provision (benefit) for income taxes consisted of the following
(in thousands):
Years Ended
December 31,
2017 2016 2015
Income (loss) before provision for income taxes:
United States $ 100,031 $ 108,797 $ 116,448
Foreign (805 ) (1,695 ) (3,080 )
$ 99,226 $ 107,102 $ 113,368
The provision (benefit) for income taxes consisted of the
following:
Federal:
Current $ 28,993 $ 36,228 $ 39,895
Deferred 13,249 (337 ) (1,853 )
$ 42,242 $ 35,891 $ 38,042
State:
Current $ 5,883 $ 6,700 $ 7,058
Deferred (423 ) (146 ) 1,918
$ 5,460 $ 6,554 $ 8,976
$ 47,702 $ 42,445 $ 47,018
On December 22, 2017, the Tax Cuts and Job Act (“the
Act”) legislation was enacted, which significantly changed
the U.S. corporate income tax laws by, among other items, reducing
the U.S. corporate income tax rate to 21% from 35% starting in
2018, further limiting 162(m) deductions and creating a territorial
tax system with a one-time
Significant components of the Company’s deferred tax assets,
net consisted of the following (in thousands):
December 31,
2017 2016
Deferred Tax Assets:
Accrued expenses and bonuses $ 1,307 $ 1,455
Bad debt and other reserves 1,416 2,191
Deferred compensation 12,693 19,511
Stock-based compensation 9,144 14,978
Deferred rent 1,283 1,731
Net operating and capital loss carryforwards 1,809 1,637
Other comprehensive income 6 173
State taxes 622 497
Deferred tax assets before valuation allowance 28,280 42,173
Valuation allowance (1,893 ) (1,723 )
Deferred Tax Assets $ 26,387 $ 40,450
Deferred Tax Liabilities:
Fixed assets $ (2,861 ) $ (3,850 )
Prepaid expenses (886 ) (1,029 )
Deferred Tax Liabilities (3,747 ) (4,879 )
Deferred Tax Assets, Net $ 22,640 $ 35,571
As of December 31, 2017, and 2016, the Company had state and
Canadian net operating and capital losses (“NOLs”) of
approximately $7.8 million and $6.4 million,
respectively, which will begin to expire in 2019. Certain
limitations may be placed on NOL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the Company’s ability to
offset taxable income. In addition, the utilization of these NOLs
may be subject to certain limitations under state and foreign
laws.
A valuation allowance is required when it is more-likely-than not
that all or a portion of a deferred tax asset will not be realized.
Realization of deferred tax asset is dependent upon taxable income
in prior carryback years, estimates of future taxable income, tax
planning strategies and reversals of existing taxable temporary
differences. Management determined that as of December 31,
2017 and 2016, $1.9 million and $1.7 million,
respectively, of the deferred tax assets related to state and
Canadian losses do not satisfy the recognition criteria and
therefore have recorded a valuation allowance for this amount. The
valuation allowance for deferred tax assets was increased by
$170,000, $412,000 and $583,000 during 2017, 2016 and 2015,
respectively. The increases are primarily related to the
Company’s Canadian operations.
The provision for income taxes differs from the amount computed by
applying the statutory federal corporate income tax rate of 35% to
income before provision for income taxes and consisted of the
following (in thousands):
Years Ended
December 31,
2017 2016 2015
Amount Rate Amount Rate Amount Rate
Income tax expense at the federal statutory rate of 35% $ 34,729 35.0 % $ 37,485 35.0 % $ 39,679 35.0 %
State income tax expense, net of federal benefit 3,577 3.6 % 4,346 4.1 % 4,569 4.0 %
Effect of state rate change on deferred taxes (30 ) — (79 ) (0.1 )% 1,273 1.1 %
Windfall tax benefits, net of shortfalls related to stock-based
compensation (2,568 ) (2.6 )% — — — —
Permanent differences related to compensation charges, net of
federal benefit 30 — 39 — 81 0.1 %
Change in valuation allowance 170 0.2 % 412 0.4 % 583 0.5 %
Effect of rate and other changes on federal deferred taxes, net due
to enactment of Tax Cuts and Jobs Act 11,644 11.7 % — — — —
Other 150 0.2 % 242 0.2 % 833 0.8 %
$ 47,702 48.1 % $ 42,445 39.6 % $ 47,018 41.5 %
During the year ended December 31, 2016, the Company recorded
$2.7 million as a credit to
additional paid-in 2016-09,
As of December 31, 2017 and 2016, the Company has no
liabilities for unrecognized tax benefits or any related interest
or penalties.
The Company is subject to tax in various jurisdictions and, as a
matter or ordinary course, the Company is subject to income tax
examinations by the federal, state and foreign taxing authorities
for the tax years 2013 to 2017. The Company is not currently under
income tax examination by any taxing authorities.
The Company has not provided for U.S. taxes on unremitted earnings
of its foreign subsidiary as it is operating at a loss and has no
earnings and profits to remit. As a result, deferred taxes were not
provided related to the cumulative translation adjustments.</t>
  </si>
  <si>
    <t>Retirement Plans</t>
  </si>
  <si>
    <t>Retirement Benefits [Abstract]</t>
  </si>
  <si>
    <t>12. Retirement Plans
Effective January 2014, the Company has its own defined
contribution plan (the “Contribution Plan”) under
Section 401(k) of the Internal Revenue Code for all eligible
employees who have completed one month of service. The Contribution
Plan is subject to the provisions of the Employee Retirement Income
Security Act of 1974, as amended. Participants may contribute up to
100% of their annual eligible compensation, subject to IRS
limitation and ERISA. The Company makes matching contributions of
50% on the first 8% of employee contributions per pay period up to
a maximum of the employee’s compensation, up to a maximum of
$4,000 per eligible employee per year. Company matching
contributions aggregated $733,000, $628,000 and $570,000 for the
years ended December 31, 2017, 2016 and 2015, respectively,
which is included in selling, general and administrative expense in
the consolidated statements of net and comprehensive income.</t>
  </si>
  <si>
    <t>Earnings per Share</t>
  </si>
  <si>
    <t>Earnings Per Share [Abstract]</t>
  </si>
  <si>
    <t>13. Earnings per Share
Basic and diluted earnings per share for the years ended
December 31, 2017, 2016 and 2015 consisted of the following
(in thousands, except per share data):
Years Ended
December 31,
2017 2016 2015
Numerator (Basic and Diluted):
Net income $ 51,524 $ 64,657 $ 66,350
Denominator:
Basic
Weighted Average Common Shares Issued and Outstanding 38,142 37,637 37,141
Deduct: Unvested RSAs (1) (29 ) (36 ) (43 )
Add: Fully vested DSUs (2) 875 1,298 1,750
Weighted Average Common Shares Outstanding 38,988 38,899 38,848
Basic earnings per common share $ 1.32 $ 1.66 $ 1.71
Diluted
Weighted Average Common Shares Outstanding from above 38,988 38,899 38,848
Add: Dilutive effect of RSUs, RSAs &amp; ESPP 112 136 314
Weighted Average Common Shares Outstanding 39,100 39,035 39,162
Diluted earnings per common share $ 1.32 $ 1.66 $ 1.69
Antidilutive shares excluded from diluted earnings per common
share (3) 512 516 79
(1) RSAs were issued and outstanding to
the non-employee
(2) Shares are included in weighted
average common shares outstanding as the shares are fully vested
but have not yet been delivered. See Note 9 –
“Stockholders’ Equity” for additional
information.
(3) Primarily pertaining to RSU grants to
the Company’s employees and independent contractors.</t>
  </si>
  <si>
    <t>Commitments and Contingencies</t>
  </si>
  <si>
    <t>Commitments and Contingencies Disclosure [Abstract]</t>
  </si>
  <si>
    <t>14. Commitments and
Contingencies
Operating Leases
Future minimum lease payments under non-cancelable
December 31, 2017
2018 $ 18,650
2019 16,468
2020 15,423
2021 12,997
2022 9,364
Thereafter 13,995
$ 86,897
Deferred rent totaled $4.8 million and $4.3 million as of
December 31, 2017 and 2016, respectively. The noncurrent
portion is included in defered rent and other liabilities and the
current portion is included in accounts payable and accrued
expenses in the accompanying consolidated balance sheets. Rental
expense was $25.6 million, $23.4 million and
$17.8 million for the years ended December 31, 2017, 2016
and 2015, respectively and is included in selling, general, and
administrative expense in the accompanying consolidated statements
of net and comprehensive income.
Certain facility leases provide for rental escalations related to
increases in the lessors’ direct operating expenses.
The Company subleases certain office space to subtenants. The
rental income received from these subleases is included as a
reduction of rental expense and was not material for the years
ended December 31, 2017, 2016 and 2015, respectively.
Credit Agreement
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as amended, matures on
June 1, 2020.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December 31, 2017. Borrowings under the Credit Facility will
bear interest, at the Company’s option, at either the
(i) Base Rate (defined as the highest of (a) the
Bank’s prime rate, (b) the Federal Funds Rate plus 1.5%
and (c) one-month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and (ii) total funded debt to
EBITDA not greater than 2.0:1.0 as of each quarter end both on a
rolling 4-quarter non-financial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
Other
In connection with certain agreements with investment sales and
financing professionals, the Company may agree to advance amounts
to its investment sales and financing professionals upon reaching
certain performance goals. Such commitments as of December 31,
2017 aggregated $2.9 million.</t>
  </si>
  <si>
    <t>Selected Quarterly Financial Data</t>
  </si>
  <si>
    <t>Quarterly Financial Information Disclosure [Abstract]</t>
  </si>
  <si>
    <t xml:space="preserve">15. Selected Quarterly Financial Data
(Unaudited)
The Company’s real estate brokerage commissions and financing
fees are seasonal, which can affect an investor’s ability to
compare the Company’s financial condition and results of
operation on a quarter-by-quarter
Three Months Ended
Dec. 31 Sep. 30 Jun. 30 Mar. 31 Dec. 31 Sep. 30 Jun. 30 Mar. 31
(in thousands,
except per share data)
Consolidated Financial Statement Data:
Total revenues $ 202,776 $ 183,341 $ 180,371 $ 153,212 $ 189,157 $ 180,634 $ 183,387 $ 164,272
Cost of services 131,730 114,803 110,377 89,647 121,637 113,852 113,126 96,153
Operating income 27,403 24,683 24,998 19,048 27,906 24,905 28,832 24,858
Net income 8,480 15,475 15,569 12,000 17,174 15,144 17,524 14,815
Earnings per share:
Basic $ 0.22 $ 0.40 $ 0.40 $ 0.31 $ 0.44 $ 0.39 $ 0.45 $ 0.38
Diluted $ 0.22 $ 0.39 $ 0.40 $ 0.31 $ 0.44 $ 0.39 $ 0.45 $ 0.38 </t>
  </si>
  <si>
    <t>Description of Business and Basis of Presentation (Policies)</t>
  </si>
  <si>
    <t>Description of Business</t>
  </si>
  <si>
    <t>Description of Business
Marcus &amp; Millichap, Inc., (the “Company”,
“Marcus &amp; Millichap”, or “MMI”), a
Delaware corporation, is a brokerage firm specializing in
commercial real estate investment sales, financing, research and
advisory services. As of December 31, 2017, MMI operates 78
offices in the United States and Canada through its wholly-owned
subsidiary, Marcus &amp; Millichap Real Estate Investment
Services, Inc. (“MMREIS”), which includes the
operations of Marcus &amp; Millichap Capital Corporation
(“MMCC”).</t>
  </si>
  <si>
    <t>Reorganization and Initial Public Offering</t>
  </si>
  <si>
    <t>Reorganization and Initial Public Offering
MMI was formed in June 2013 in preparation for Marcus &amp;
Millichap Company (“MMC”) to spin-off (“Spin-Off”).</t>
  </si>
  <si>
    <t>Basis of Presentation</t>
  </si>
  <si>
    <t>Basis of Presentation
The Company’s consolidated financial statements have been
prepared in accordance with U.S. generally accepted accounting
principles (“U.S. GAAP”). The consolidated financial
statements include the accounts of the Company and its wholly owned
subsidiaries. All significant intercompany balances and
transactions have been eliminated in consolidation.</t>
  </si>
  <si>
    <t>Cash and Cash Equivalents</t>
  </si>
  <si>
    <t>Cash and Cash Equivalents
The Company considers cash and cash equivalents to include
short-term, highly liquid investments with maturities of three
months or less when purchased. At December 31, 2017 and 2016,
portions of the balance of cash and cash equivalents were held in
four financial institutions, various money market funds with fixed
and floating net asset values and short-term commercial paper.
Money market funds that have floating net asset values and may be
subject to gating or liquidity fees. Management believes the
likelihood of realizing material losses from the excess of cash
balances over federally insured limits is remote.</t>
  </si>
  <si>
    <t>Revenue Recognition</t>
  </si>
  <si>
    <t>Revenue Recognition
The Company generates real estate brokerage commissions by acting
as a broker for real estate owners or investors seeking to buy or
sell commercial properties. Revenues from real estate brokerage
commissions are recognized when there is persuasive evidence of an
arrangement, all services have been provided, the price is fixed
and determinable and collectability is reasonably assured. These
criteria are typically met at the close of escrow. The Company
generates financing fees from securing financing on purchase
transactions as well as fees earned from refinancing its
clients’ existing mortgage debt and other financing
activities. Revenues from financing fees are recognized at the time
the loan closes and there are no remaining significant obligations
for performance in connection with the transaction. Other revenues
generally include fees generated from consulting and advisory
services, as well as referral fees from other real estate brokers.
Revenues from these services are recognized when the services are
provided or upon closing of the transaction.</t>
  </si>
  <si>
    <t>Commissions Receivable</t>
  </si>
  <si>
    <t>Commissions Receivable
Commissions receivable consists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7 and 2016.</t>
  </si>
  <si>
    <t>Cost of Services</t>
  </si>
  <si>
    <t>Cost of Services
Cost of services principally consists of variable commissions,
compensation-related costs related to the Company’s financing
activities and other costs for the Company’s investment sales
and financing professionals related to transactions closed in the
period. Investment sales and financing professionals’
commissions are generally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t>
  </si>
  <si>
    <t>Investments in Marketable Securities, Available-for-Sale</t>
  </si>
  <si>
    <t>Investments in Marketable Securities, Available-for-Sale
The Company maintains a portfolio of investments in a variety of
fixed and variable rate debt securities, including U.S. treasuries,
U.S. government sponsored entities, corporate debt securities,
asset-backed securities and other. The Company considers its
investment in marketable securities to be available-for-sale.
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time frame and extent to
which the fair market value of a security is less than its
amortized cost, the Company’s intent and ability to sell, or
whether the Company will more likely than not be required to sell,
the security before recovery of its amortized cost basis.</t>
  </si>
  <si>
    <t>Assets Held in Rabbi Trust</t>
  </si>
  <si>
    <t>Assets Held in Rabbi Trust
The Company provides a non-qualified</t>
  </si>
  <si>
    <t>Recurring Fair Value Measurements</t>
  </si>
  <si>
    <t>Recurring Fair Value Measurements
The Company carries its investments including commercial paper and
floating NAV money market funds recorded in cash and cash
equivalents, investments in marketable securities, available-for-sale
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in the consolidated balance sheets
are measured and classified in accordance with a fair value
hierarchy consisting of the three “levels” based on the
observability of inputs available in the marketplace used to
measure the fair values as discussed below:
• Level 1:
• Level 2:
• Level 3:
Investment in marketable securities, available-for-sale
Assets and Liabilities not Measured at Fair Value
The Company’s commissions receivable, amounts due from
employees and investment sales and financing professionals
(included in other assets, net current and other assets
non-current non-current
The Company’s obligations under notes payable to former
stockholders bear fixed interest rates. The Company has determined
that the carrying value on these instruments approximates fair
value. As the Company’s obligations under stock appreciation
rights (“SARs”) liability (included in deferred
compensation and commissions current and deferred compensation and
commissions non-current</t>
  </si>
  <si>
    <t>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o seven years.
The Company evaluates its fixed assets for impairment whenever
events or changes in circumstances indicate that the carrying
amount of an asset may not be recoverable.</t>
  </si>
  <si>
    <t>Other Assets</t>
  </si>
  <si>
    <t>Other Assets
Other assets consist primarily of amounts due from the
Company’s investment sales and financing professionals,
security deposits made in connection with operating leases,
customer trust accounts, employee notes receivable and other
receivables.
The Company, from time to time, advances funds to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generally ratably over a contracted service period.
Amounts forgiven are charged to selling, general and administrative
expense at the time the amounts are forgiven. The Company evaluates
the need for an allowance for these amounts based on the specific
identification of potentially uncollectible amounts and provides an
allowance based on consideration of historical experience. Amounts
are generally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accrued expenses, both in the
consolidated balance sheets.</t>
  </si>
  <si>
    <t>Leases</t>
  </si>
  <si>
    <t>Leases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which considers renewals and early termination
clauses. The Company records the difference between the amount
charged to rent expense and the rent paid as a deferred rent
obligation (included in accounts payable and accrued expenses and
deferred rent and other liabilities captions). The Company
typically leases general purpose built-out</t>
  </si>
  <si>
    <t>Advertising Costs</t>
  </si>
  <si>
    <t>Advertising Costs
Advertising costs are expensed as incurred. Advertising costs are
included in selling, general, and administrative expense in the
accompanying consolidated statements of net and comprehensive
income.
Advertising costs for the years ended December 31, 2017, 2016
and 2015 was $824,000, $1.2 million and $1.1 million,
respectively.</t>
  </si>
  <si>
    <t>Income Taxes
The Company accounts for income taxes under the asset and liability
method. The Company recognizes deferred tax assets and liabilities
for the future tax consequences attributable to
(1) differences between the financial statement carrying
amounts of existing assets and liabilities and their respective tax
basis, and (2) operating losses and tax credit carryforwards.
The Company measures existing deferred tax assets and liabilities
using enacted tax rates expected to apply to taxable income in the
years in which the Company expects to have temporary differences to
be realized or settled. The Company recognizes in the provision for
income taxes the effect on deferred tax assets and liabilities of a
change in tax rates in the period that includes the enactment date.
The Company periodically evaluates the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t>
  </si>
  <si>
    <t>Stock-Based Compensation</t>
  </si>
  <si>
    <t>Stock-Based Compensation
The Company follows the accounting guidance for share based
payments which requires the measurement and recognition of
compensation expense for all stock based awards made to employees,
independent contractors and non-employee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For awards made to independent contractors, which are the
Company’s investment sales and financing professionals, the
Company determined that the fair value of the award shall be
measured based on the fair value of the equity instrument as it is
more reliably measureable than the fair value of the consideration
received. The Company uses the grant date as the performance
commitment date, and the measurement date for these awards is the
date the services are completed, which is the vesting date. As a
result, the Company records stock-based compensation for these
awards over the vesting period on a straight-line basis with
periodic adjustments during the vesting period for changes in the
fair value of the awards.
After adoption of Accounting Standards Update (“ASU”)
No. 2016-09, Improvements to Employee Share-Based Payment Accounting 2016-09”)
If there are any modifications or cancellations of the underlying
unvested share-based awards, the Company may be required to
accelerate, increase or cancel any remaining unrecognized or
previously recorded stock-based compensation expense.
For awards issued under the 2013 ESPP Plan, the Company determined
that the plan was a compensatory plan and is required to expense
the fair value of the awards over each six-month</t>
  </si>
  <si>
    <t>Earnings per Share
Basic weighted average shares outstanding includes vested, but
un-issued,</t>
  </si>
  <si>
    <t>Foreign Currency Translation</t>
  </si>
  <si>
    <t>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t>
  </si>
  <si>
    <t>Taxes Collected From Clients and Remitted to Governmental Authorities</t>
  </si>
  <si>
    <t>Taxes Collected From Clients and Remitted to Governmental
Authorities
The Company accounts for tax assessed by any governmental authority
that is based on revenue or transaction value (i.e. sales, use and
value added taxes) on a net basis, and, accordingly, such amounts
are not included in revenue. Collected amounts are recorded as a
current liability until paid.</t>
  </si>
  <si>
    <t>Use of Estimates</t>
  </si>
  <si>
    <t>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s. Actual results
could differ from those estimates.</t>
  </si>
  <si>
    <t>Concentration of Credit Risk</t>
  </si>
  <si>
    <t>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available-for-sale
To reduce its credit risk, the Company monitors the credit standing
of the financial institutions that hold the Company’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During the twelve months ended December 31, 2017, 2016 and
2015, the Company’s Canadian operations represented less than
1% of total revenues.
During the twelve months ended December 31, 2017, 2016 and
2015 no office represented 10% or more of total revenues.</t>
  </si>
  <si>
    <t>Segment Reporting</t>
  </si>
  <si>
    <t>Segment Reporting
The Company follows the guidance for segment reporting, which
requires reporting information on operating segments in interim and
annual financial statements. Substantially all of the
Company’s operations involve the delivery of commercial real
estate services to our customers including real estate investment
sales, financing and consulting and advisory services. Management
makes operating decisions, assesses performance and allocates
resources based on an ongoing review of these integrated
operations, which constitute the Company’s only operating
segment for financial reporting purposes.</t>
  </si>
  <si>
    <t>Recent Accounting Pronouncements</t>
  </si>
  <si>
    <t>Recent Accounting Pronouncements
Adopted
In March 2016, the Financial Accounting Standards Board
(“FASB”) issued ASU 2016-09. 2016-09 2016-09
As a result of the adoption, in periods subsequent to
December 31, 2016, windfall tax benefits, net are recorded as
a discrete item in the Company’s provision for income taxes.
The Company recognized $2.9 million in windfall tax benefits,
net during the year ended December 31, 2017 as a reduction in
the provision for income taxes in the consolidated statements of
net and comprehensive income. See Note 11 – “Income
Taxes” for additional information. Prior to the adoption, any
windfall tax benefits, net were recorded in additional paid in
capital. Additionally, in periods subsequent to December 31,
2016, excess tax benefits for share-based payments are included in
cash flows from operating activities rather than cash flows from
financing activities, prior periods have not been adjusted.
Further, the Company changed its accounting for forfeitures from
estimating awards that are not expected to vest to recording
forfeitures when they actually occur. The cumulative effect
adjustment as of January 1, 2017 related to forfeitures was a
charge to retained earnings of approximately $52,000 (net of tax)
and is expected to have a minor impact on the timing of stock based
compensation subsequent to January 1, 2017. See Note 10
– “Stock-Based Compensation Plans” for additional
information.
In May 2017, the FASB issued ASU No. 2017-09, Compensation 2017-09”), 2017-09 clarifies 2017-09
Pending Adoption
In May 2014, the FASB issued ASU No. 2014-09, Revenue
from Contracts with
Customers 2014-09”), 2014-09, No. 2015-14, Revenue
from Contracts with Customers (Topic 606): Deferral of the
Effective Date No. 2016-08, Revenue
from Contacts with Customers: Principal Versus Agent
Considerations No. 2016-10, Revenue
from Contracts with Customers: Identifying Performance Obligations
and Licensing No. 2016-12, Revenue
from Contracts with Customers: Narrow-Scope Improvements and
Practical Expedients 2014-09 2014-09
The Company assessed the impacts of the standard and determined
that its contracts contain one performance obligation related to
its real estate brokerage, financing and consulting and advisory
services offered to buyers and sellers of commercial real estate
and that it is operating as a principal in all of its revenue
generating activities. The Company does not have multiple-element
arrangements, variable consideration, financing components,
significant noncash consideration, licenses, long-term contracts
with customers or other items affecting the transaction price. The
Company determined the transaction price is fixed and determinable
and collectability is reasonably assured. Revenue should be
recognized in principally all cases at the close of escrow for real
estate brokerage, close of loan for financing and when services are
provided upon closing of the transaction for other revenues.
Accordingly, the adoption of ASU 2014-09,
ASU 2014-09
In February 2016, the FASB issued
ASU No. 2016-02, Leases
In June 2016, the FASB issued ASU No. 2016-13, Financial
Instruments – Credit
Losses 2016-13”). 2016-13 2016-13, available-for</t>
  </si>
  <si>
    <t>Property and Equipment, Net (Tables)</t>
  </si>
  <si>
    <t>Schedule of Property and Equipment, Net</t>
  </si>
  <si>
    <t>Property and equipment, net consisted of the following (in
thousands):
December 31,
2017 2016
Computer software and hardware equipment $ 16,247 $ 14,583
Furniture, fixtures, and equipment 21,695 20,066
Less: accumulated depreciation and amortization (20,789 ) (18,294 )
$ 17,153 $ 16,355</t>
  </si>
  <si>
    <t>Selected Balance Sheet Data (Tables)</t>
  </si>
  <si>
    <t>Schedule of Other Assets</t>
  </si>
  <si>
    <t>Other assets consisted of the following (in thousands):
Current Non-Current
2017 2016 2017 2016
Due from independent contractors, net (1) (2) $ 3,672 $ 2,231 $ 21,726 $ 8,702
Security deposits
—
— 1,158 1,059
Employee notes receivable (3) 366 314 255 132
Customer trust accounts and other 1,491 2,557 24 88
$ 5,529 $ 5,102 $ 23,163 $ 9,981
(1) Represents amounts advanced, notes
receivable and other receivables due from the Company’s
investment sales and financing professionals. The notes receivable
along with interest, are typically collected from future
commissions and are generally due in one to five years. As of
December 31, 2017 and 2016, the weighted average interest rate
for notes receivable due from the Company’s investment sales
and financing professionals was approximately 3.5% and 3.3%,
respectively. Any cash receipts on notes are applied first to
unpaid principal balance prior to any income being recognized.
(2) Includes allowance for doubtful
accounts related to current receivables of $494 and $313 as of
December 31, 2017 and 2016, respectively. The Company recorded
a provision for bad debt expense of $219, $47 and $281 and wrote
off $38, $93 and $115 of these receivables for the years ended
December 31, 2017, 2016 and 2015, respectively.
(3) See Note 7 –
“Related-Party Transactions” for additional
information.</t>
  </si>
  <si>
    <t>Components of Deferred Compensation and Commissions</t>
  </si>
  <si>
    <t>Deferred compensation and commissions consisted of the following
(in thousands):
Current Non-Current
2017 2016 2017 2016
SARs liability (1) $ 1,662 $ 1,366 $ 20,217 $ 20,949
Commissions payable to investment sales and financing
professionals 46,257 42,781 21,924 17,101
Deferred compensation liability (1) 1,261 607 7,220 6,405
$ 49,180 $ 44,754 $ 49,361 $ 44,455
(1) The SARs and deferred compensation
liability become subject to payout as a result of a participant no
longer being considered as an employee or service provider. As a
result of the retirement of certain participants, estimated amounts
to be paid to the participants within the next twelve months has
been classified as current.</t>
  </si>
  <si>
    <t>Summary of Net Change in Carrying Value of Assets Held in Rabbi Trust and Deferred Compensation Liability</t>
  </si>
  <si>
    <t>The net change in the carrying value of the assets held in the
rabbi trust and the net change in the carrying value of the
deferred compensation liability, each exclusive of additional
contributions, distributions and trust expenses consisted of the
following (in thousands):
December 31,
2017 2016 2015
Increase (decrease) in the carrying value of the assets held in the
rabbi trust (1) $ 849 $ 470 $ (57 )
Increase (decrease) in the carrying value of the deferred
compensation obligation (2) $ 904 $ 452 $ (67 )
(1) Recorded in other income (expense),
net in the consolidated statements of net and comprehensive
income.
(2) Recorded in selling, general and
administrative expense in the consolidated statements of net and
comprehensive income.</t>
  </si>
  <si>
    <t>Investments in Marketable Securities (Tables)</t>
  </si>
  <si>
    <t>Schedule of Amortized Cost and Fair Value of Marketable Securities, Available-for-Sale, by Type of Security</t>
  </si>
  <si>
    <t>Amortized cost and fair value of marketable
securities, available-for-sale,
December 31, 2017 December 31, 2016
Amortized Gross Gross Fair Value Amortized Gross Gross Fair Value
Short-term investments:
U.S. treasuries $ 57,712 $
— $ (88 ) $ 57,624 $ 24,987 $
— $ (30 ) $ 24,957
U.S. government sponsored entities 7,016
— (8 ) 7,008 2,497
—
— 2,497
Corporate debt securities 8,931
— (3 ) 8,928
—
—
—
—
$ 73,659 $
— $ (99 ) $ 73,560 $ 27,484 $
— $ (30 ) $ 27,454
Long-term investments:
U.S. treasuries $ 18,111 $ 7 $ (164 ) $ 17,954 $ 40,865 $
— $ (229 ) $ 40,636
U.S. government sponsored entities 5,306
— (62 ) 5,244 12,618
— (58 ) 12,560
Corporate debt securities 22,505 268 (54 ) 22,719 17,841 74 (165 ) 17,750
Asset-backed securities and other 6,180 17 (15 ) 6,182 6,557 18 (46 ) 6,529
$ 52,102 $ 292 $ (295 ) $ 52,099 $ 77,881 $ 92 $ (498 ) $ 77,475</t>
  </si>
  <si>
    <t>Amortized Cost and Fair Value of Investments in Available for Sale Securities</t>
  </si>
  <si>
    <t>The amortized cost and fair value of the Company’s
investments in available-for-sale
December 31, 2017 December 31, 2016
Unrealized Fair Unrealized Fair
Less than 12 months $ (158 ) $ 63,229 $ (491 ) $ 86,105
12 months or longer $ (236 ) $ 44,961 $ (37 ) $ 721</t>
  </si>
  <si>
    <t>Gross Realized Gains and Losses from Sale of Available for Sale Securities</t>
  </si>
  <si>
    <t>Gross realized gains and gross realized losses from the sales of
the Company’s available-for-sale
December 31,
2017 2016
Gross realized gains (1) $ 2 $ 43
Gross realized losses (1) $
— $ (166 )
(1) Recorded in other income (expense),
net in the consolidated statements of net and comprehensive income.
The cost basis of securities sold were determined on the specific
identification method.</t>
  </si>
  <si>
    <t>Schedule of Amortized Cost and Fair Value of Marketable Securities, Available-for-Sale, by Contractual Maturity</t>
  </si>
  <si>
    <t xml:space="preserve">Amortized cost and fair value of marketable
securities, available-for-sale,
December 31, 2017 December 31, 2016
Amortized Fair Amortized Fair
Due in one year or less $ 73,659 $ 73,560 $ 27,484 $ 27,454
Due after one year through five years 30,644 30,517 57,309 57,144
Due after five years through ten years 15,090 15,200 14,992 14,841
Due after ten years 6,368 6,382 5,580 5,490
$ 125,761 $ 125,659 $ 105,365 $ 104,929
Weighted average maturity 2.6 years 3.5 years </t>
  </si>
  <si>
    <t>Notes Payable to Former Stockholders (Tables)</t>
  </si>
  <si>
    <t>Schedule of Accounts Payable and Accrued Expenses Pertaining to Notes</t>
  </si>
  <si>
    <t>Accrued interest included in accounts payable and accrued expenses
in the accompanying consolidated balance sheets pertaining to the
Notes consisted of the following (in thousands):
December 31,
2017 2016
Accrued interest $ 305 $ 337</t>
  </si>
  <si>
    <t>Schedule of Interest Expense Pertaining to Notes</t>
  </si>
  <si>
    <t>Interest expense pertaining to the Notes consisted of the following
(in thousands):
Years Ended December 31,
2017 2016 2015
Interest expense $ 454 $ 502 $ 548</t>
  </si>
  <si>
    <t>Schedule of Future Minimum Principal Payments for Notes</t>
  </si>
  <si>
    <t>Future minimum principal payments on the Notes consisted of the
following (in thousands):
December 31, 2017
2018 $ 1,035
2019 1,087
2020 6,564
2021
—
2022
—
$ 8,686</t>
  </si>
  <si>
    <t>Fair Value Measurements (Tables)</t>
  </si>
  <si>
    <t>Schedule of Assets at Fair Value on Recurring Basis</t>
  </si>
  <si>
    <t>Assets carried at fair value are categorized into one of the three
categories described in Note 2 – “Accounting
Policies” and consisted of the following (in thousands):
December 31, 2017 December 31, 2016
Fair Value Level 1 Level 2 Level 3 Fair Value Level 1 Level 2 Level 3
Assets held in rabbi trust $ 8,787 $
— $ 8,787 $
— $ 7,337 $
— $ 7,337 $
—
Cash and cash equivalents (1)
Commercial Paper $ 11,441 $
— $ 11,441 $
— $ 9,987 $
— $ 9,987 $
—
Money market funds 157,788 157,788
—
— 142,503 142,503
—
—
$ 169,229 $ 157,788 $ 11,441 $
— $ 152,490 $ 142,503 $ 9,987 $
—
Marketable securities, available-for-sale:
Short-term investments:
U.S. Treasuries $ 57,624 $ 57,624 $
— $
— $ 24,957 $ 24,957 $
— $
—
U.S. Government Sponsored Entities 7,008
— 7,008
— 2,497
— 2,497
—
Corporate debt securities 8,928
— 8,928
—
—
—
—
—
$ 73,560 $ 57,624 $ 15,936 $
— $ 27,454 $ 24,957 $ 2,497 $
—
Long-term investments:
U.S. Treasuries $ 17,954 $ 17,954 $
— $
— $ 40,636 $ 40,636 $
— $
—
U.S. Government Sponsored Entities 5,244
— 5,244
— 12,560
— 12,560
—
Corporate debt securities 22,719
— 22,719
— 17,750
— 17,750
—
Asset-backed securities and other 6,182
— 6,182
— 6,529
— 6,529
—
$ 52,099 $ 17,954 $ 34,145 $
— $ 77,475 $ 40,636 $ 36,839 $
—
(1) Included in cash and cash
equivalents.</t>
  </si>
  <si>
    <t>Stockholders' Equity (Tables)</t>
  </si>
  <si>
    <t>Changes in Accumulated Other Comprehensive Income, Net of Income Taxes</t>
  </si>
  <si>
    <t>The components of accumulated other comprehensive (loss) income as
of December 31, 2017, by component, net of income taxes
consisted of the following (in thousands):
Unrealized gains and available- for-sale Foreign (2) Total
Beginning balance, December 31, 2016 $ (255 ) $ 1,065 $ 810
Other comprehensive income (loss) before reclassifications 193 (63 ) 130
Amounts reclassified from accumulated other comprehensive (loss)
income (1)
—
—
—
Net current-period other comprehensive income (loss) 193 (63 ) 130
Ending balance, December 31, 2017 $ (62 ) $ 1,002 $ 940
(1) Included as a component of other
income (expense), net in the consolidated statements of net and
comprehensive income. Reclassifications are determined on a
specific identification basis.
(2) The Company has not provided for U.S.
taxes on unremitted earnings of its foreign subsidiary as it is
operating at a loss and has no earnings and profits to remit. As a
result, deferred taxes were not provided related to the cumulative
foreign currency translation adjustments. See Note 11 –
“Income Taxes” for additional information.</t>
  </si>
  <si>
    <t>Stock-Based Compensation Plans (Tables)</t>
  </si>
  <si>
    <t>Outstanding Awards Under 2013 Omnibus Equity Incentive Plan</t>
  </si>
  <si>
    <t>Activity under the 2013 Plan consisted of the following (dollars in
thousands, except per share data):
RSA Grants to Non- Employee Directors RSU Grants to RSU Grants to Total Weighted-
Nonvested shares at December 31,
2015 (1) 35,364 468,969 521,780 1,026,113 $ 21.17
Granted 14,742 239,012 81,880 335,634 23.76
Vested (20,994 ) (104,820 ) (132,309 ) (258,123 ) 19.88
Transferred
— 2,062 (2,062 )
— 14.54
Forfeited/canceled
— (38,743 ) (14,451 ) (53,194 ) 20.07
Nonvested shares at December 31,
2016 (1) 29,112 566,480 454,838 1,050,430 $ 22.38
Granted
February 2017
— 139,013 7,272 146,285
May 2017 13,986 8,156 11,652 33,794
August 2017 3,552 7,889 51,308 62,749
November 2017
— 9,528 12,194 21,722
Total Granted 17,538 164,586 82,426 264,550 26.86
Vested (15,918 ) (140,480 ) (139,199 ) (295,597 ) 21.21
Transferred
— (58,503 ) 58,503
— 25.70
Forfeited/canceled
— (31,224 ) (6,304 ) (37,528 ) 23.30
Nonvested shares at December 31,
2017 (1) 30,732 500,859 450,264 981,855 $ 23.90
Unrecognized stock-based compensation expense as of
December 31, 2017 (2) $ 534 $ 9,753 $ 10,030 $ 20,317
Weighted average remaining vesting period (years) as of
December 31, 2017 1.71 3.13 2.65 2.86
(1) Nonvested RSU’s will be settled
through the issuance of new shares of common stock.
(2) The total unrecognized compensation
expense is expected to be recognized over a weighted-average period
of approximately 2.86 years.</t>
  </si>
  <si>
    <t>Schedule of Future Share Settlements</t>
  </si>
  <si>
    <t>Future share settlements of DSUs by year consisted of the
following:
December 31, 2017
2018 237,052
2021 60,373
2022 281,193
578,618</t>
  </si>
  <si>
    <t>Stock-Based Compensation Expense</t>
  </si>
  <si>
    <t>Components of stock-based compensation are included in selling,
general and administrative expense in the consolidated statements
of net and comprehensive income consisted of the following (in
thousands, except common stock price):
Years Ended
December 31,
2017 2016 2015
Employee stock purchase plan $ 128 $ 169 $ 285
RSAs – non-employee 397 422 319
RSUs – employees 3,750 3,130 2,351
RSUs – independent contractors (1) 4,870 3,314 4,159
$ 9,145 $ 7,035 $ 7,114
Common stock price at beginning of period $ 26.72 $ 29.14 $ 33.25
Common stock price at end of period $ 32.61 $ 26.72 $ 29.14
Increase (decrease) in stock price $ 5.89 $ (2.42 ) $ (4.11 )
(1) The Company grants RSUs to
independent contractors (i.e. investment sales and financing
professionals), who are considered non-employees</t>
  </si>
  <si>
    <t>Income Taxes (Tables)</t>
  </si>
  <si>
    <t>Schedule of Provision (Benefit) for Income Taxes</t>
  </si>
  <si>
    <t>The provision (benefit) for income taxes consisted of the following
(in thousands):
Years Ended December 31,
2017 2016 2015
Income (loss) before provision for income taxes:
United States $ 100,031 $ 108,797 $ 116,448
Foreign (805 ) (1,695 ) (3,080 )
$ 99,226 $ 107,102 $ 113,368
The provision (benefit) for income taxes consisted of the
following:
Federal:
Current $ 28,993 $ 36,228 $ 39,895
Deferred 13,249 (337 ) (1,853 )
$ 42,242 $ 35,891 $ 38,042
State:
Current $ 5,883 $ 6,700 $ 7,058
Deferred (423 ) (146 ) 1,918
$ 5,460 $ 6,554 $ 8,976
$ 47,702 $ 42,445 $ 47,018</t>
  </si>
  <si>
    <t>Significant Components of Deferred Tax Assets (Liabilities), Net</t>
  </si>
  <si>
    <t>Significant components of the Company’s deferred tax assets,
net consisted of the following (in thousands):
December 31,
2017 2016
Deferred Tax Assets:
Accrued expenses and bonuses $ 1,307 $ 1,455
Bad debt and other reserves 1,416 2,191
Deferred compensation 12,693 19,511
Stock-based compensation 9,144 14,978
Deferred rent 1,283 1,731
Net operating and capital loss carryforwards 1,809 1,637
Other comprehensive income 6 173
State taxes 622 497
Deferred tax assets before valuation allowance 28,280 42,173
Valuation allowance (1,893 ) (1,723 )
Deferred Tax Assets $ 26,387 $ 40,450
Deferred Tax Liabilities:
Fixed assets $ (2,861 ) $ (3,850 )
Prepaid expenses (886 ) (1,029 )
Deferred Tax Liabilities (3,747 ) (4,879 )
Deferred Tax Assets, Net $ 22,640 $ 35,571</t>
  </si>
  <si>
    <t>Components of Provision for Income Taxes and Income before Provision for Income Taxes</t>
  </si>
  <si>
    <t>The provision for income taxes differs from the amount computed by
applying the statutory federal corporate income tax rate of 35% to
income before provision for income taxes and consisted of the
following (in thousands):
Years Ended
December 31,
2017 2016 2015
Amount Rate Amount Rate Amount Rate
Income tax expense at the federal statutory rate of 35% $ 34,729 35.0 % $ 37,485 35.0 % $ 39,679 35.0 %
State income tax expense, net of federal benefit 3,577 3.6 % 4,346 4.1 % 4,569 4.0 %
Effect of state rate change on deferred taxes (30 ) — (79 ) (0.1 )% 1,273 1.1 %
Windfall tax benefits, net of shortfalls related to stock-based
compensation (2,568 ) (2.6 )% — — — —
Permanent differences related to compensation charges, net of
federal benefit 30 — 39 — 81 0.1 %
Change in valuation allowance 170 0.2 % 412 0.4 % 583 0.5 %
Effect of rate and other changes on federal deferred taxes, net due
to enactment of Tax Cuts and Jobs Act 11,644 11.7 % — — — —
Other 150 0.2 % 242 0.2 % 833 0.8 %
$ 47,702 48.1 % $ 42,445 39.6 % $ 47,018 41.5 %</t>
  </si>
  <si>
    <t>Earnings per Share (Tables)</t>
  </si>
  <si>
    <t>Computation of Basic and Diluted Earnings Per Share, Including Antidilutive Securities Excluded from Computation of Earnings Per Share</t>
  </si>
  <si>
    <t>Basic and diluted earnings per share for the years ended
December 31, 2017, 2016 and 2015 consisted of the following
(in thousands, except per share data):
Years Ended
December 31,
2017 2016 2015
Numerator (Basic and Diluted):
Net income $ 51,524 $ 64,657 $ 66,350
Denominator:
Basic
Weighted Average Common Shares Issued and Outstanding 38,142 37,637 37,141
Deduct: Unvested RSAs (1) (29 ) (36 ) (43 )
Add: Fully vested DSUs (2) 875 1,298 1,750
Weighted Average Common Shares Outstanding 38,988 38,899 38,848
Basic earnings per common share $ 1.32 $ 1.66 $ 1.71
Diluted
Weighted Average Common Shares Outstanding from above 38,988 38,899 38,848
Add: Dilutive effect of RSUs, RSAs &amp; ESPP 112 136 314
Weighted Average Common Shares Outstanding 39,100 39,035 39,162
Diluted earnings per common share $ 1.32 $ 1.66 $ 1.69
Antidilutive shares excluded from diluted earnings per common
share (3) 512 516 79
(1) RSAs were issued and outstanding to
the non-employee
(2) Shares are included in weighted
average common shares outstanding as the shares are fully vested
but have not yet been delivered. See Note 9 –
“Stockholders’ Equity” for additional
information.
(3) Primarily pertaining to RSU grants to
the Company’s employees and independent contractors.</t>
  </si>
  <si>
    <t>Commitments and Contingencies (Tables)</t>
  </si>
  <si>
    <t>Schedule of Future Minimum Lease Payments for Operating Leases</t>
  </si>
  <si>
    <t>Future minimum lease payments under non-cancelable
December 31, 2017
2018 $ 18,650
2019 16,468
2020 15,423
2021 12,997
2022 9,364
Thereafter 13,995
$ 86,897</t>
  </si>
  <si>
    <t>Selected Quarterly Financial Data (Tables)</t>
  </si>
  <si>
    <t>Schedule of Quarterly Financial Data</t>
  </si>
  <si>
    <t>Three Months Ended
Dec. 31 Sep. 30 Jun. 30 Mar. 31 Dec. 31 Sep. 30 Jun. 30 Mar. 31
(in thousands,
except per share data)
Consolidated Financial Statement Data:
Total revenues $ 202,776 $ 183,341 $ 180,371 $ 153,212 $ 189,157 $ 180,634 $ 183,387 $ 164,272
Cost of services 131,730 114,803 110,377 89,647 121,637 113,852 113,126 96,153
Operating income 27,403 24,683 24,998 19,048 27,906 24,905 28,832 24,858
Net income 8,480 15,475 15,569 12,000 17,174 15,144 17,524 14,815
Earnings per share:
Basic $ 0.22 $ 0.40 $ 0.40 $ 0.31 $ 0.44 $ 0.39 $ 0.45 $ 0.38
Diluted $ 0.22 $ 0.39 $ 0.40 $ 0.31 $ 0.44 $ 0.39 $ 0.45 $ 0.38</t>
  </si>
  <si>
    <t>Description of Business and Basis of Presentation - Additional Information (Detail)</t>
  </si>
  <si>
    <t>Dec. 31, 2017Office</t>
  </si>
  <si>
    <t>Class of Stock [Line Items]</t>
  </si>
  <si>
    <t>Number of offices in the United States and Canada</t>
  </si>
  <si>
    <t>Formation date</t>
  </si>
  <si>
    <t>2013-06</t>
  </si>
  <si>
    <t>Percentage of common stock distributed</t>
  </si>
  <si>
    <t>80.00%</t>
  </si>
  <si>
    <t>IPO MMI [Member]</t>
  </si>
  <si>
    <t>IPO completion date</t>
  </si>
  <si>
    <t>Oct. 30,
		2013</t>
  </si>
  <si>
    <t>Accounting Policies - Additional Information (Detail)</t>
  </si>
  <si>
    <t>Jan. 01, 2017USD ($)</t>
  </si>
  <si>
    <t>Dec. 31, 2017USD ($)Financial_InstitutionsOffice</t>
  </si>
  <si>
    <t>Dec. 31, 2016USD ($)Office</t>
  </si>
  <si>
    <t>Dec. 31, 2015USD ($)Office</t>
  </si>
  <si>
    <t>Accounting Policies [Line Items]</t>
  </si>
  <si>
    <t>Number of financial institutions | Financial_Institutions</t>
  </si>
  <si>
    <t>Allowance for commissions receivable</t>
  </si>
  <si>
    <t>Advertising costs</t>
  </si>
  <si>
    <t>Income tax benefit realized, percentage</t>
  </si>
  <si>
    <t>50.00%</t>
  </si>
  <si>
    <t>Uncertain tax positions</t>
  </si>
  <si>
    <t>Commission's receivable settled period</t>
  </si>
  <si>
    <t>10 days</t>
  </si>
  <si>
    <t>Tax benefit from stock-based award activity included in provision for income taxes</t>
  </si>
  <si>
    <t>Operating lease obligations</t>
  </si>
  <si>
    <t>Marketable securities, available for sale</t>
  </si>
  <si>
    <t>Employee Stock Purchase Plan [Member]</t>
  </si>
  <si>
    <t>Length of purchase intervals</t>
  </si>
  <si>
    <t>6 months</t>
  </si>
  <si>
    <t>Expected dividend yield</t>
  </si>
  <si>
    <t>0.00%</t>
  </si>
  <si>
    <t>Forfeiture rate</t>
  </si>
  <si>
    <t>Payment of dividend</t>
  </si>
  <si>
    <t>Level 3 [Member]</t>
  </si>
  <si>
    <t>Investments</t>
  </si>
  <si>
    <t>Accounting Standards Update 2016-02 [Member]</t>
  </si>
  <si>
    <t>Accounting Standards Update 2016-09 [Member]</t>
  </si>
  <si>
    <t>Cumulative effect adjustments, net of tax</t>
  </si>
  <si>
    <t>Customer Concentration Risk [Member] | Total revenues [Member]</t>
  </si>
  <si>
    <t>Concentration risk percentage</t>
  </si>
  <si>
    <t>10.00%</t>
  </si>
  <si>
    <t>Customer Concentration Risk [Member] | Commissions receivable [Member]</t>
  </si>
  <si>
    <t>Geographic Concentration Risk [Member] | Total revenues [Member]</t>
  </si>
  <si>
    <t>Number of offices | Office</t>
  </si>
  <si>
    <t>Maximum [Member]</t>
  </si>
  <si>
    <t>Property and equipment, estimated useful lives</t>
  </si>
  <si>
    <t>7 years</t>
  </si>
  <si>
    <t>Minimum [Member]</t>
  </si>
  <si>
    <t>3 years</t>
  </si>
  <si>
    <t>Average AA Credit Rating [Member] | Accounting Standards Update 2016-13 [Member]</t>
  </si>
  <si>
    <t>Impairment write-downs marketable securities, available for sale</t>
  </si>
  <si>
    <t>International Revenues [Member] | Maximum [Member] | Geographic Concentration Risk [Member] | Total revenues [Member]</t>
  </si>
  <si>
    <t>1.00%</t>
  </si>
  <si>
    <t>Property and Equipment, Ne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 Additional Information (Detail) - USD ($) $ in Millions</t>
  </si>
  <si>
    <t>Fully depreciated computer software and hardware and furniture, fixtures and equipment write-off</t>
  </si>
  <si>
    <t>Selected Balance Sheet Data - Schedule of Other Assets (Detail) - USD ($) $ in Thousands</t>
  </si>
  <si>
    <t>Other Assets [Line Items]</t>
  </si>
  <si>
    <t>Other assets Current</t>
  </si>
  <si>
    <t>Other assets Non-Current</t>
  </si>
  <si>
    <t>Due from independent contractors, net [Member]</t>
  </si>
  <si>
    <t>Security deposits [Member]</t>
  </si>
  <si>
    <t>Employee Notes Receivable [Member]</t>
  </si>
  <si>
    <t>Customer trust accounts and other [Member]</t>
  </si>
  <si>
    <t>Selected Balance Sheet Data - Schedule of Other Assets (Parenthetical) (Detail) - USD ($) $ in Thousands</t>
  </si>
  <si>
    <t>Weighted average interest rate for notes receivable</t>
  </si>
  <si>
    <t>3.50%</t>
  </si>
  <si>
    <t>3.30%</t>
  </si>
  <si>
    <t>Allowance of doubtful accounts</t>
  </si>
  <si>
    <t>Write-off receivables</t>
  </si>
  <si>
    <t>Notes receivable due period</t>
  </si>
  <si>
    <t>1 year</t>
  </si>
  <si>
    <t>5 years</t>
  </si>
  <si>
    <t>Selected Balance Sheet Data - Components of Deferred Compensation and Commissions (Detail) - USD ($) $ in Thousands</t>
  </si>
  <si>
    <t>Deferred Compensation Arrangement with Individual, Share-based Payments [Line Items]</t>
  </si>
  <si>
    <t>SARs liability</t>
  </si>
  <si>
    <t>Deferred compensation liability</t>
  </si>
  <si>
    <t>Current [Member]</t>
  </si>
  <si>
    <t>Commissions payable to investment sales and financing professionals</t>
  </si>
  <si>
    <t>Non-Current [Member]</t>
  </si>
  <si>
    <t>Selected Balance Sheet Data - Additional Information (Detail)</t>
  </si>
  <si>
    <t>Jan. 01, 2017</t>
  </si>
  <si>
    <t>Jan. 01, 2016</t>
  </si>
  <si>
    <t>Jan. 01, 2015</t>
  </si>
  <si>
    <t>Jan. 01, 2014</t>
  </si>
  <si>
    <t>Dec. 31, 2017USD ($)Installments</t>
  </si>
  <si>
    <t>Dec. 31, 2016USD ($)</t>
  </si>
  <si>
    <t>Dec. 31, 2015USD ($)</t>
  </si>
  <si>
    <t>Mar. 31, 2013USD ($)</t>
  </si>
  <si>
    <t>Schedule Of Accrued Expenses [Line Items]</t>
  </si>
  <si>
    <t>SARs frozen liability amount</t>
  </si>
  <si>
    <t>Maximum payment deferral period for certain commissions payable</t>
  </si>
  <si>
    <t>SARs [Member]</t>
  </si>
  <si>
    <t>SARs liability frozen value date</t>
  </si>
  <si>
    <t>Mar. 31,
		2013</t>
  </si>
  <si>
    <t>SARs liability interest accrual commencement date</t>
  </si>
  <si>
    <t>Jan. 1,
		2014</t>
  </si>
  <si>
    <t>Treasury note term</t>
  </si>
  <si>
    <t>10 years</t>
  </si>
  <si>
    <t>Base spread on SARs liability variable rate</t>
  </si>
  <si>
    <t>2.00%</t>
  </si>
  <si>
    <t>SARs liability interest accrual rates</t>
  </si>
  <si>
    <t>4.446%</t>
  </si>
  <si>
    <t>4.273%</t>
  </si>
  <si>
    <t>4.173%</t>
  </si>
  <si>
    <t>SARs liability number of annual installments | Installments</t>
  </si>
  <si>
    <t>Estimated payouts description</t>
  </si>
  <si>
    <t>Estimated payouts within the next twelve months for participants that have  separated from service have been classified as current.</t>
  </si>
  <si>
    <t>Payments made during the period</t>
  </si>
  <si>
    <t>Deferred Compensation Liability [Member]</t>
  </si>
  <si>
    <t>Estimated payouts within  the next twelve months for participants that have separated from service have  been classified as current.</t>
  </si>
  <si>
    <t>Deferred Compensation Liability, Minimum Payout Period</t>
  </si>
  <si>
    <t>2 years</t>
  </si>
  <si>
    <t>Deferred Compensation Liability, Maximum Payout Period</t>
  </si>
  <si>
    <t>15 years</t>
  </si>
  <si>
    <t>Fair value of deferred compensation plan assets</t>
  </si>
  <si>
    <t>110.00%</t>
  </si>
  <si>
    <t>Selected Balance Sheet Data - Summary of Net Change in Carrying Value of Assets Held in Rabbi Trust and Deferred Compensation Liability (Detail) - USD ($) $ in Thousands</t>
  </si>
  <si>
    <t>Balance Sheet Related Disclosures [Abstract]</t>
  </si>
  <si>
    <t>Increase (decrease) in the carrying value of the assets held in the rabbi trus</t>
  </si>
  <si>
    <t>Increase (decrease) in the carrying value of the deferred compensation obligation</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Corporate debt securities [Member]</t>
  </si>
  <si>
    <t>Long-term marketable securities [Member]</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mortized Cost and Fair Value of Investments in Available for Sale Securities (Detail) - USD ($) $ in Thousands</t>
  </si>
  <si>
    <t>Available-for-sale Securities, Continuous Unrealized Loss Position [Abstract]</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Available for Sale Securities (Detail) - USD ($) $ in Thousands</t>
  </si>
  <si>
    <t>Available-for-sale Securities, Gross Realized Gain (Loss) [Abstract]</t>
  </si>
  <si>
    <t>Gross realized gains</t>
  </si>
  <si>
    <t>Gross realized losses</t>
  </si>
  <si>
    <t>Investments in Marketable Securities - Additional Information (Detail) - USD ($)</t>
  </si>
  <si>
    <t>Gross realized loss</t>
  </si>
  <si>
    <t>Investments other-than-temporarily impaired</t>
  </si>
  <si>
    <t>Sale of Available-For-Sale, Marketable Security that No Longer Met Investment Policy [Member]</t>
  </si>
  <si>
    <t>Investments in Marketable Securities - Schedule of Amortized Cost and Fair Value of Marketable Securities, Available-for-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maturity</t>
  </si>
  <si>
    <t>2 years 7 months 6 days</t>
  </si>
  <si>
    <t>3 years 6 months</t>
  </si>
  <si>
    <t>Notes Payable to Former Stockholders - Additional Information (Detail) - USD ($) $ in Millions</t>
  </si>
  <si>
    <t>Notes Payable to Former Stockholders [Member]</t>
  </si>
  <si>
    <t>Debt Instrument [Line Items]</t>
  </si>
  <si>
    <t>Principal and interest payments on notes payable to former stockholders</t>
  </si>
  <si>
    <t>Restricted Stock - Notes Payable [Member]</t>
  </si>
  <si>
    <t>Unsecured notes interest rate</t>
  </si>
  <si>
    <t>5.00%</t>
  </si>
  <si>
    <t>Unsecured notes maturity date</t>
  </si>
  <si>
    <t>Jun. 30,
		2020</t>
  </si>
  <si>
    <t>SARs - Notes Payable [Member]</t>
  </si>
  <si>
    <t>Notes Payable to Former Stockholders - Schedule of Accounts Payable and Accrued Expenses Pertaining to Notes (Detail) - USD ($) $ in Thousands</t>
  </si>
  <si>
    <t>Accounts Payable and Accrued Expenses [Member]</t>
  </si>
  <si>
    <t>Accounts Payable And Accrued Expenses [Line Items]</t>
  </si>
  <si>
    <t>Accrued interest</t>
  </si>
  <si>
    <t>Notes Payable to Former Stockholders - Schedule of Interest Expense Pertaining to Notes (Detail) - USD ($) $ in Thousands</t>
  </si>
  <si>
    <t>Interest Expense [Line Items]</t>
  </si>
  <si>
    <t>Notes Payable to Former Stockholders - Schedule of Future Minimum Principal Payments for Notes (Detail) - USD ($) $ in Thousands</t>
  </si>
  <si>
    <t>Other Notes Payable Future Minimum Principal Payments [Abstract]</t>
  </si>
  <si>
    <t>Related-Party Transactions - Additional Information (Detail) - USD ($)</t>
  </si>
  <si>
    <t>Related Party Transaction [Line Items]</t>
  </si>
  <si>
    <t>Rent expense for lease</t>
  </si>
  <si>
    <t>Aggregate principal amount for employee notes receivable</t>
  </si>
  <si>
    <t>MMC [Member]</t>
  </si>
  <si>
    <t>Real estate brokerage commissions and financing fees from transactions with subsidiaries of Marcus &amp; Millichap Company</t>
  </si>
  <si>
    <t>Commission expenses for transactions with subsidiaries of Marcus &amp; Millichap Company</t>
  </si>
  <si>
    <t>Lease expiration date</t>
  </si>
  <si>
    <t>May 31,
		2022</t>
  </si>
  <si>
    <t>Accounts payable and other accrued expenses - related party</t>
  </si>
  <si>
    <t>MMC [Member] | Transition Services Agreement [Member]</t>
  </si>
  <si>
    <t>Selling, general and administrative expense</t>
  </si>
  <si>
    <t>Transition services agreement date</t>
  </si>
  <si>
    <t>Oct. 1,
		2013</t>
  </si>
  <si>
    <t>George M. Marcus [Member]</t>
  </si>
  <si>
    <t>Beneficial ownership percentage</t>
  </si>
  <si>
    <t>49.00%</t>
  </si>
  <si>
    <t>Fair Value Measurements - Schedule of Assets at Fair Value on Recurring Basis (Detail) - USD ($) $ in Thousands</t>
  </si>
  <si>
    <t>Fair Value, Assets and Liabilities Measured on Recurring and Nonrecurring Basis [Line Items]</t>
  </si>
  <si>
    <t>Recurring [Member]</t>
  </si>
  <si>
    <t>Recurring [Member] | Commercial Paper [Member]</t>
  </si>
  <si>
    <t>Recurring [Member] | Money market funds [Member]</t>
  </si>
  <si>
    <t>Recurring [Member] | Assets held in rabbi trust [Member]</t>
  </si>
  <si>
    <t>Recurring [Member] | Short-term investments [Member]</t>
  </si>
  <si>
    <t>Recurring [Member] | Short-term investments [Member] | U.S. Treasuries [Member]</t>
  </si>
  <si>
    <t>Recurring [Member] | Short-term investments [Member] | U.S. Government Sponsored Entities [Member]</t>
  </si>
  <si>
    <t>Recurring [Member] | Short-term investments [Member] | Corporate debt securities [Member]</t>
  </si>
  <si>
    <t>Recurring [Member] | Long-term marketable securities [Member]</t>
  </si>
  <si>
    <t>Recurring [Member] | Long-term marketable securities [Member] | U.S. Treasuries [Member]</t>
  </si>
  <si>
    <t>Recurring [Member] | Long-term marketable securities [Member] | U.S. Government Sponsored Entities [Member]</t>
  </si>
  <si>
    <t>Recurring [Member] | Long-term marketable securities [Member] | Corporate debt securities [Member]</t>
  </si>
  <si>
    <t>Recurring [Member] | Long-term marketable securities [Member] | Asset-backed securities and other [Member]</t>
  </si>
  <si>
    <t>Level 1 [Member] | Recurring [Member]</t>
  </si>
  <si>
    <t>Level 1 [Member] | Recurring [Member] | Commercial Paper [Member]</t>
  </si>
  <si>
    <t>Level 1 [Member] | Recurring [Member] | Money market funds [Member]</t>
  </si>
  <si>
    <t>Level 1 [Member] | Recurring [Member] | Assets held in rabbi trust [Member]</t>
  </si>
  <si>
    <t>Level 1 [Member] | Recurring [Member] | Short-term investments [Member]</t>
  </si>
  <si>
    <t>Level 1 [Member] | Recurring [Member] | Short-term investments [Member] | U.S. Treasuries [Member]</t>
  </si>
  <si>
    <t>Level 1 [Member] | Recurring [Member] | Short-term investments [Member] | U.S. Government Sponsored Entities [Member]</t>
  </si>
  <si>
    <t>Level 1 [Member] | Recurring [Member] | Short-term investments [Member] | Corporate debt securities [Member]</t>
  </si>
  <si>
    <t>Level 1 [Member] | Recurring [Member] | Long-term marketable securities [Member]</t>
  </si>
  <si>
    <t>Level 1 [Member] | Recurring [Member] | Long-term marketable securities [Member] | U.S. Treasuries [Member]</t>
  </si>
  <si>
    <t>Level 1 [Member] | Recurring [Member] | Long-term marketable securities [Member] | U.S. Government Sponsored Entities [Member]</t>
  </si>
  <si>
    <t>Level 1 [Member] | Recurring [Member] | Long-term marketable securities [Member] | Corporate debt securities [Member]</t>
  </si>
  <si>
    <t>Level 1 [Member] | Recurring [Member] | Long-term marketable securities [Member] | Asset-backed securities and other [Member]</t>
  </si>
  <si>
    <t>Level 2 [Member] | Recurring [Member]</t>
  </si>
  <si>
    <t>Level 2 [Member] | Recurring [Member] | Commercial Paper [Member]</t>
  </si>
  <si>
    <t>Level 2 [Member] | Recurring [Member] | Money market funds [Member]</t>
  </si>
  <si>
    <t>Level 2 [Member] | Recurring [Member] | Assets held in rabbi trust [Member]</t>
  </si>
  <si>
    <t>Level 2 [Member] | Recurring [Member] | Short-term investments [Member]</t>
  </si>
  <si>
    <t>Level 2 [Member] | Recurring [Member] | Short-term investments [Member] | U.S. Treasuries [Member]</t>
  </si>
  <si>
    <t>Level 2 [Member] | Recurring [Member] | Short-term investments [Member] | U.S. Government Sponsored Entities [Member]</t>
  </si>
  <si>
    <t>Level 2 [Member] | Recurring [Member] | Short-term investments [Member] | Corporate debt securities [Member]</t>
  </si>
  <si>
    <t>Level 2 [Member] | Recurring [Member] | Long-term marketable securities [Member]</t>
  </si>
  <si>
    <t>Level 2 [Member] | Recurring [Member] | Long-term marketable securities [Member] | U.S. Treasuries [Member]</t>
  </si>
  <si>
    <t>Level 2 [Member] | Recurring [Member] | Long-term marketable securities [Member] | U.S. Government Sponsored Entities [Member]</t>
  </si>
  <si>
    <t>Level 2 [Member] | Recurring [Member] | Long-term marketable securities [Member] | Corporate debt securities [Member]</t>
  </si>
  <si>
    <t>Level 2 [Member] | Recurring [Member] | Long-term marketable securities [Member] | Asset-backed securities and other [Member]</t>
  </si>
  <si>
    <t>Level 3 [Member] | Recurring [Member]</t>
  </si>
  <si>
    <t>Level 3 [Member] | Recurring [Member] | Commercial Paper [Member]</t>
  </si>
  <si>
    <t>Level 3 [Member] | Recurring [Member] | Money market funds [Member]</t>
  </si>
  <si>
    <t>Level 3 [Member] | Recurring [Member] | Assets held in rabbi trust [Member]</t>
  </si>
  <si>
    <t>Level 3 [Member] | Recurring [Member] | Short-term investments [Member]</t>
  </si>
  <si>
    <t>Level 3 [Member] | Recurring [Member] | Short-term investments [Member] | U.S. Treasuries [Member]</t>
  </si>
  <si>
    <t>Level 3 [Member] | Recurring [Member] | Short-term investments [Member] | U.S. Government Sponsored Entities [Member]</t>
  </si>
  <si>
    <t>Level 3 [Member] | Recurring [Member] | Short-term investments [Member] | Corporate debt securities [Member]</t>
  </si>
  <si>
    <t>Level 3 [Member] | Recurring [Member] | Long-term marketable securities [Member]</t>
  </si>
  <si>
    <t>Level 3 [Member] | Recurring [Member] | Long-term marketable securities [Member] | U.S. Treasuries [Member]</t>
  </si>
  <si>
    <t>Level 3 [Member] | Recurring [Member] | Long-term marketable securities [Member] | U.S. Government Sponsored Entities [Member]</t>
  </si>
  <si>
    <t>Level 3 [Member] | Recurring [Member] | Long-term marketable securities [Member] | Corporate debt securities [Member]</t>
  </si>
  <si>
    <t>Level 3 [Member] | Recurring [Member] | Long-term marketable securities [Member] | Asset-backed securities and other [Member]</t>
  </si>
  <si>
    <t>Fair Value Measurements - Additional Information (Detail)</t>
  </si>
  <si>
    <t>Dec. 31, 2017USD ($)</t>
  </si>
  <si>
    <t>Fair value, assets, level 1 to level 2 transfers, amount</t>
  </si>
  <si>
    <t>Fair value, assets, level 2 to level 1 transfers, amount</t>
  </si>
  <si>
    <t>Stockholders' Equity - Additional Information (Detail) - USD ($)</t>
  </si>
  <si>
    <t>Common stock share, par value</t>
  </si>
  <si>
    <t>Undistributed earnings of foreign subsidiary</t>
  </si>
  <si>
    <t>Stockholders' Equity - Changes in Accumulated Other Comprehensive Income, Net of Income Taxes (Detail) - USD ($) $ in Thousands</t>
  </si>
  <si>
    <t>Accumulated Other Comprehensive Income (Loss) [Line Items]</t>
  </si>
  <si>
    <t>Beginning balance, December 31, 2016</t>
  </si>
  <si>
    <t>Other comprehensive income (loss) before reclassifications</t>
  </si>
  <si>
    <t>Amounts reclassified from accumulated other comprehensive (loss) income</t>
  </si>
  <si>
    <t>Ending balance, December 31, 2017</t>
  </si>
  <si>
    <t>Unrealized gains and (losses) of available-for-sale securities [Member]</t>
  </si>
  <si>
    <t>Foreign currency translation [Member]</t>
  </si>
  <si>
    <t>Stock-Based Compensation Plans - 2013 Omnibus Equity Incentive Plan - Award Limitations - Additional Information (Detail)</t>
  </si>
  <si>
    <t>Dec. 31, 2017Incentive_Planshares</t>
  </si>
  <si>
    <t>Common stock shares reserved for issuance of awards</t>
  </si>
  <si>
    <t>Common stock shares available for grant</t>
  </si>
  <si>
    <t>Increase of common stock share reserve approved</t>
  </si>
  <si>
    <t>Number of active equity plans | Incentive_Plan</t>
  </si>
  <si>
    <t>Equity incentive plan amendment, shareholder approval date</t>
  </si>
  <si>
    <t>May 4,
		2017</t>
  </si>
  <si>
    <t>Equity incentive plan amendment, board of directors approval date</t>
  </si>
  <si>
    <t>2017-02</t>
  </si>
  <si>
    <t>Stock-Based Compensation Plans - 2013 Omnibus Equity Incentive Plan - Additional Information (Detail) - USD ($) $ in Thousands</t>
  </si>
  <si>
    <t>Share-based Compensation Arrangement by Share-based Payment Award [Line Items]</t>
  </si>
  <si>
    <t>Vesting period</t>
  </si>
  <si>
    <t>Vested shares</t>
  </si>
  <si>
    <t>Tax benefit from stock-based award activity included in additional paid-in capital</t>
  </si>
  <si>
    <t>2013 Omnibus Equity Incentive Plan [Member] | Options [Member]</t>
  </si>
  <si>
    <t>Number of shares issued under compensation plan</t>
  </si>
  <si>
    <t>Number of shares outstanding under compensation plan</t>
  </si>
  <si>
    <t>2013 Omnibus Equity Incentive Plan [Member] | Restricted Stock Awards [Member]</t>
  </si>
  <si>
    <t>2013 Omnibus Equity Incentive Plan [Member] | Restricted Stock Units [Member]</t>
  </si>
  <si>
    <t>Number of common stock shares withheld to pay employee statutory withholding taxes</t>
  </si>
  <si>
    <t>Vested and delivered shares</t>
  </si>
  <si>
    <t>2013 Omnibus Equity Incentive Plan [Member] | SARs [Member]</t>
  </si>
  <si>
    <t>2013 Omnibus Equity Incentive Plan [Member] | Performance Shares [Member]</t>
  </si>
  <si>
    <t>2013 Omnibus Equity Incentive Plan [Member] | Performance Units [Member]</t>
  </si>
  <si>
    <t>2013 Omnibus Equity Incentive Plan [Member] | Deferred stock units [Member]</t>
  </si>
  <si>
    <t>Fair value of shares vested</t>
  </si>
  <si>
    <t>Fully vested deferred stock units remaining outstanding</t>
  </si>
  <si>
    <t>2013 Omnibus Equity Incentive Plan [Member] | Restricted Stock Units and Restricted Stock Awards [Member]</t>
  </si>
  <si>
    <t>Stock-Based Compensation Plans - Outstanding Awards Under 2013 Omnibus Equity Incentive Plan (Detail) - USD ($) $ / shares in Units, $ in Thousands</t>
  </si>
  <si>
    <t>1 Months Ended</t>
  </si>
  <si>
    <t>Nov. 30, 2017</t>
  </si>
  <si>
    <t>Aug. 31, 2017</t>
  </si>
  <si>
    <t>May 31, 2017</t>
  </si>
  <si>
    <t>Feb. 28, 2017</t>
  </si>
  <si>
    <t>Nonvested shares at December 31, 2015</t>
  </si>
  <si>
    <t>Granted</t>
  </si>
  <si>
    <t>Vested</t>
  </si>
  <si>
    <t>Transferred</t>
  </si>
  <si>
    <t>Forfeited/canceled</t>
  </si>
  <si>
    <t>Nonvested shares at December 31, 2016</t>
  </si>
  <si>
    <t>Nonvested weighted average grant date fair value per share, beginning balance</t>
  </si>
  <si>
    <t>Unrecognized stock-based compensation expense as of December 31, 2017</t>
  </si>
  <si>
    <t>Weighted average grant date fair value per share, Granted</t>
  </si>
  <si>
    <t>Weighted average remaining vesting period (years) as of December 31, 2017</t>
  </si>
  <si>
    <t>2 years 10 months 10 days</t>
  </si>
  <si>
    <t>Weighted average grant date fair value, Vested</t>
  </si>
  <si>
    <t>Weighted average grant date fair value, Transferred</t>
  </si>
  <si>
    <t>Weighted average grant date fair value, Forfeited/canceled</t>
  </si>
  <si>
    <t>Nonvested weighted average grant date fair value per share, ending balance</t>
  </si>
  <si>
    <t>Restricted Stock Awards [Member] | Non-Employee Directors [Member]</t>
  </si>
  <si>
    <t>1 year 8 months 16 days</t>
  </si>
  <si>
    <t>Restricted Stock Units [Member] | Employees [Member]</t>
  </si>
  <si>
    <t>3 years 1 month 16 days</t>
  </si>
  <si>
    <t>Restricted Stock Units [Member] | Independent Contractors [Member]</t>
  </si>
  <si>
    <t>2 years 7 months 24 days</t>
  </si>
  <si>
    <t>Stock-Based Compensation Plans - Schedule of Future Share Settlements (Detail) - 2013 Omnibus Equity Incentive Plan [Member] - Deferred stock units [Member] - shares</t>
  </si>
  <si>
    <t>Stock-Based Compensation Plans - Employee Stock Purchase Plan - Additional Information (Detail) - USD ($)</t>
  </si>
  <si>
    <t>Common stock shares available for issuance</t>
  </si>
  <si>
    <t>Unrecognized stock-based compensation expense</t>
  </si>
  <si>
    <t>Unrecognized stock-based compensation expenses recognition period</t>
  </si>
  <si>
    <t>ESPP offering period description</t>
  </si>
  <si>
    <t>The offering periods generally start on the first trading day on or after May 15 and  November 15 of each year.</t>
  </si>
  <si>
    <t>ESPP discount rate</t>
  </si>
  <si>
    <t>Common stock reserved and available for issuance</t>
  </si>
  <si>
    <t>4 months 13 days</t>
  </si>
  <si>
    <t>Employee Stock Purchase Plan - Annual Available for Issuance Share Increase [Member]</t>
  </si>
  <si>
    <t>Common stock available for future issuance authorized annual share increase</t>
  </si>
  <si>
    <t>Common stock available for future issuance authorized annual percentage increase</t>
  </si>
  <si>
    <t>ESPP description</t>
  </si>
  <si>
    <t>The 2013 ESPP Plan provides for annual increases in the number of shares available for issuance under the ESPP, equal to the least of (i) 366,667 shares,(ii) 1% of the outstanding shares on such date, or (iii) an amount determined by the board.</t>
  </si>
  <si>
    <t>Stock-Based Compensation Plans - Amendments to Restricted Stock and SARs - Additional Information (Detail) - shares</t>
  </si>
  <si>
    <t>Oct. 30, 2013</t>
  </si>
  <si>
    <t>Deferred stock units [Member]</t>
  </si>
  <si>
    <t>Employee termination age</t>
  </si>
  <si>
    <t>67 years</t>
  </si>
  <si>
    <t>DSU settlement to common stock percentage</t>
  </si>
  <si>
    <t>20.00%</t>
  </si>
  <si>
    <t>DSU settlement into actual stock issued term</t>
  </si>
  <si>
    <t>Percentage of shares of deferred stock units settled in the event of death or termination after reaching age 67</t>
  </si>
  <si>
    <t>100.00%</t>
  </si>
  <si>
    <t>Restricted Stock Sales Restriction [Member]</t>
  </si>
  <si>
    <t>Sales restriction lapse percentage for restricted stock</t>
  </si>
  <si>
    <t>Sales restriction period for restricted stock</t>
  </si>
  <si>
    <t>Percentage of shares of stock released from resale restriction upon consummation of change of control</t>
  </si>
  <si>
    <t>Percentage of shares of restricted released from resale restriction in the event of death or termination after reaching age 67</t>
  </si>
  <si>
    <t>Number of original shares subject to resale restriction</t>
  </si>
  <si>
    <t>Number of shares remain subject to sales restriction</t>
  </si>
  <si>
    <t>Stock-Based Compensation Plans - Summary of Stock-Based Compensation - Additional Information (Detail)</t>
  </si>
  <si>
    <t>Cumulative effect adjustment to retained earnings, net of tax</t>
  </si>
  <si>
    <t>Stock-Based Compensation Plans - Stock-Based Compensation Expense (Detail) - USD ($) $ in Thousands</t>
  </si>
  <si>
    <t>Share-based compensation expense - Independent contractors</t>
  </si>
  <si>
    <t>Allocated share-based compensation expense</t>
  </si>
  <si>
    <t>Stock-Based Compensation Plans - Changes in Company's Common Stock Price During Reporting Period (Detail) - Stock Based Compensation Expense [Member] - $ / shares</t>
  </si>
  <si>
    <t>Common stock price at beginning of period</t>
  </si>
  <si>
    <t>Common stock price at end of period</t>
  </si>
  <si>
    <t>Increase (decrease) in stock price</t>
  </si>
  <si>
    <t>Income Taxes - Schedule of Provision (Benefit) for Income Taxes (Detail) - USD ($) $ in Thousands</t>
  </si>
  <si>
    <t>Income (loss) before provision for income taxes:</t>
  </si>
  <si>
    <t>Federal:</t>
  </si>
  <si>
    <t>Current</t>
  </si>
  <si>
    <t>Deferred</t>
  </si>
  <si>
    <t>Provision for Income Taxes, Federal</t>
  </si>
  <si>
    <t>State:</t>
  </si>
  <si>
    <t>Provision for Income Taxes, State</t>
  </si>
  <si>
    <t>United States [Member]</t>
  </si>
  <si>
    <t>Foreign [Member]</t>
  </si>
  <si>
    <t>Income Taxes - Additional Information (Detail) - USD ($)</t>
  </si>
  <si>
    <t>3 Months Ended</t>
  </si>
  <si>
    <t>Dec. 31, 2018</t>
  </si>
  <si>
    <t>Income Taxes [Line Items]</t>
  </si>
  <si>
    <t>Tax computed at federal rate, percentage</t>
  </si>
  <si>
    <t>35.00%</t>
  </si>
  <si>
    <t>Tax Cuts and Jobs Act of 2017, Incomplete Accounting, Provisional Income Tax Expense</t>
  </si>
  <si>
    <t>State and Canadian net operating losses (NOLs)</t>
  </si>
  <si>
    <t>State and Canadian net operating losses (NOLs), expiration year</t>
  </si>
  <si>
    <t>Valuation allowance, deferred tax assets</t>
  </si>
  <si>
    <t>Change in valuation allowance, deferred tax assets</t>
  </si>
  <si>
    <t>Unrecognized tax benefits related interest or penalties</t>
  </si>
  <si>
    <t>Income Tax Examination, Description</t>
  </si>
  <si>
    <t>The Company is not currently under income tax examination by any taxing authorities.</t>
  </si>
  <si>
    <t>Open tax years subject to tax examinations</t>
  </si>
  <si>
    <t>Scenario, Forecast [Member]</t>
  </si>
  <si>
    <t>21.00%</t>
  </si>
  <si>
    <t>Income Taxes - Significant Components of Deferred Tax Assets (Liabilities), Net (Detail) - USD ($) $ in Thousands</t>
  </si>
  <si>
    <t>Deferred Tax Assets:</t>
  </si>
  <si>
    <t>Accrued expenses and bonuses</t>
  </si>
  <si>
    <t>Bad debt and other reserves</t>
  </si>
  <si>
    <t>Deferred compensation</t>
  </si>
  <si>
    <t>Deferred rent</t>
  </si>
  <si>
    <t>Net operating and capital loss carryforwards</t>
  </si>
  <si>
    <t>Other comprehensive income</t>
  </si>
  <si>
    <t>State taxes</t>
  </si>
  <si>
    <t>Deferred tax assets before valuation allowance</t>
  </si>
  <si>
    <t>Valuation allowance</t>
  </si>
  <si>
    <t>Deferred Tax Assets</t>
  </si>
  <si>
    <t>Deferred Tax Liabilities:</t>
  </si>
  <si>
    <t>Fixed assets</t>
  </si>
  <si>
    <t>Deferred Tax Liabilities</t>
  </si>
  <si>
    <t>Deferred Tax Assets, Net</t>
  </si>
  <si>
    <t>Income Taxes - Components of Provision for Income Taxes and Income before Provision for Income Taxes (Detail) - USD ($) $ in Thousands</t>
  </si>
  <si>
    <t>Income tax expense at the federal statutory rate of 35%, amount</t>
  </si>
  <si>
    <t>State income tax expense, net of federal benefit, amount</t>
  </si>
  <si>
    <t>Effect of state rate change on deferred taxes, amount</t>
  </si>
  <si>
    <t>Windfall tax benefits, net of shortfalls related to stock-based compensation,amount</t>
  </si>
  <si>
    <t>Permanent differences related to compensation charges, net of federal benefit, amount</t>
  </si>
  <si>
    <t>Change in valuation allowance, amount</t>
  </si>
  <si>
    <t>Effect of rate and other changes on federal deferred taxes, net due to enactment of Tax Cuts and Jobs Act, amount</t>
  </si>
  <si>
    <t>Other, amount</t>
  </si>
  <si>
    <t>Income tax expense at the federal statutory rate of 35%, rate</t>
  </si>
  <si>
    <t>State income tax expense, net of federal benefit, rate</t>
  </si>
  <si>
    <t>3.60%</t>
  </si>
  <si>
    <t>4.10%</t>
  </si>
  <si>
    <t>4.00%</t>
  </si>
  <si>
    <t>Effect of state rate change on deferred taxes, rate</t>
  </si>
  <si>
    <t>(0.10%)</t>
  </si>
  <si>
    <t>1.10%</t>
  </si>
  <si>
    <t>Windfall tax benefits, net of shortfalls related to stock-based compensation</t>
  </si>
  <si>
    <t>(2.60%)</t>
  </si>
  <si>
    <t>Permanent differences related to compensation charges, net of federal benefit, rate</t>
  </si>
  <si>
    <t>0.10%</t>
  </si>
  <si>
    <t>Change in valuation allowance, rate</t>
  </si>
  <si>
    <t>0.20%</t>
  </si>
  <si>
    <t>0.40%</t>
  </si>
  <si>
    <t>0.50%</t>
  </si>
  <si>
    <t>Effect of rate and other changes on federal deferred taxes, net due to enactment of Tax Cuts and Jobs Act, rate</t>
  </si>
  <si>
    <t>11.70%</t>
  </si>
  <si>
    <t>Other, rate</t>
  </si>
  <si>
    <t>0.80%</t>
  </si>
  <si>
    <t>Provision for income taxes, rate</t>
  </si>
  <si>
    <t>48.10%</t>
  </si>
  <si>
    <t>39.60%</t>
  </si>
  <si>
    <t>41.50%</t>
  </si>
  <si>
    <t>Retirement Plans - Additional Information (Detail) - USD ($)</t>
  </si>
  <si>
    <t>Defined Contribution Plan Disclosure [Line Items]</t>
  </si>
  <si>
    <t>Defined contribution plan, new plan effective date</t>
  </si>
  <si>
    <t>2014-01</t>
  </si>
  <si>
    <t>Contribution Plan [Member]</t>
  </si>
  <si>
    <t>Defined contribution plan minimum eligible period</t>
  </si>
  <si>
    <t>Have completed one month of service.</t>
  </si>
  <si>
    <t>Defined contribution plan, maximum percentage of employee contribution</t>
  </si>
  <si>
    <t>Defined contribution plan, percentage of employer matching contribution percent of match</t>
  </si>
  <si>
    <t>Defined contribution plan, employer contribution percentage</t>
  </si>
  <si>
    <t>8.00%</t>
  </si>
  <si>
    <t>Defined contribution plan, maximum annual employer contribution per employee</t>
  </si>
  <si>
    <t>Defined contribution plan, matching contributions aggregated</t>
  </si>
  <si>
    <t>Earnings per Share - Computation of Basic and Diluted Earnings Per Share, Including Antidilutive Securities Excluded from Computation of Earnings Per Share (Detail) - USD ($) $ / shares in Units, shares in Thousands, $ in Thousands</t>
  </si>
  <si>
    <t>Sep. 30, 2017</t>
  </si>
  <si>
    <t>Mar. 31, 2017</t>
  </si>
  <si>
    <t>Sep. 30, 2016</t>
  </si>
  <si>
    <t>Jun. 30, 2016</t>
  </si>
  <si>
    <t>Mar. 31, 2016</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Commitments and Contingencies - Schedule of Future Minimum Lease Payments for Operating Leases (Detail) $ in Thousands</t>
  </si>
  <si>
    <t>Thereafter</t>
  </si>
  <si>
    <t>Operating Leases, Future Minimum Payments Due, Total</t>
  </si>
  <si>
    <t>Commitments and Contingencies - Additional Information Operating Leases (Detail) - USD ($) $ in Millions</t>
  </si>
  <si>
    <t>Rental expense</t>
  </si>
  <si>
    <t>Commitments and Contingencies - Additional Information Credit Agreement (Detail) - USD ($)</t>
  </si>
  <si>
    <t>Line of Credit Facility [Line Items]</t>
  </si>
  <si>
    <t>Senior secured revolving credit facility maximum borrowing capacity</t>
  </si>
  <si>
    <t>Revolving credit facility maturity date</t>
  </si>
  <si>
    <t>Jun. 1,
		2020</t>
  </si>
  <si>
    <t>Date the Company entered into a Credit Agreement</t>
  </si>
  <si>
    <t>Jun. 18,
		2014</t>
  </si>
  <si>
    <t>Credit agreement date</t>
  </si>
  <si>
    <t>Jun. 1,
		2014</t>
  </si>
  <si>
    <t>Standby letters of credit borrowing capacity</t>
  </si>
  <si>
    <t>Standby letters of credit, utilized amount</t>
  </si>
  <si>
    <t>Credit facility interest rate description</t>
  </si>
  <si>
    <t>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LIBOR rate duration period</t>
  </si>
  <si>
    <t>1 month</t>
  </si>
  <si>
    <t>Credit agreement, unused capacity, commitment fee percentage</t>
  </si>
  <si>
    <t>Credit agreement, amount outstanding</t>
  </si>
  <si>
    <t>Credit facility covenants</t>
  </si>
  <si>
    <t>(i) an EBITDAR Coverage Ratio (as defined in the Credit Agreement) of not less than 1.251.0 as of each quarter end and (ii) total funded debt to EBITDA not greater than 2.01.0</t>
  </si>
  <si>
    <t>Minimum EBITDAR coverage ratio</t>
  </si>
  <si>
    <t>1.25%</t>
  </si>
  <si>
    <t>Maximum Total Funded Debt to EBITDA ratio</t>
  </si>
  <si>
    <t>Credit agreement, pledge percentage</t>
  </si>
  <si>
    <t>Compliance description</t>
  </si>
  <si>
    <t>As of December 31, 2017, the Company was in compliance with all financial and non-financial covenants.</t>
  </si>
  <si>
    <t>LIBOR [Member]</t>
  </si>
  <si>
    <t>Base spread on variable rate</t>
  </si>
  <si>
    <t>1.50%</t>
  </si>
  <si>
    <t>Federal Funds Rate [Member]</t>
  </si>
  <si>
    <t>Credit Agreement [Member]</t>
  </si>
  <si>
    <t>Minimum [Member] | LIBOR [Member]</t>
  </si>
  <si>
    <t>0.875%</t>
  </si>
  <si>
    <t>Maximum [Member] | LIBOR [Member]</t>
  </si>
  <si>
    <t>1.125%</t>
  </si>
  <si>
    <t>Commitments and Contingencies - Additional Information Other (Detail) $ in Millions</t>
  </si>
  <si>
    <t>Other commitment amount</t>
  </si>
  <si>
    <t>Selected Quarterly Financial Data - Schedule of Quarterly Financial Data (Detail) - USD ($) $ / shares in Units, $ in Thousands</t>
  </si>
  <si>
    <t>Consolidated Financial Statement Data:</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87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578808</v>
      </c>
    </row>
    <row r="18" spans="1:4">
      <c r="A18" s="4" t="s">
        <v>30</v>
      </c>
      <c r="D18" s="6" t="n">
        <v>4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0786</v>
      </c>
      <c r="C3" s="7" t="n">
        <v>187371</v>
      </c>
    </row>
    <row r="4" spans="1:3">
      <c r="A4" s="4" t="s">
        <v>35</v>
      </c>
      <c r="B4" s="5" t="n">
        <v>9586</v>
      </c>
      <c r="C4" s="5" t="n">
        <v>4809</v>
      </c>
    </row>
    <row r="5" spans="1:3">
      <c r="A5" s="4" t="s">
        <v>36</v>
      </c>
      <c r="B5" s="5" t="n">
        <v>9661</v>
      </c>
      <c r="C5" s="5" t="n">
        <v>8094</v>
      </c>
    </row>
    <row r="6" spans="1:3">
      <c r="A6" s="4" t="s">
        <v>37</v>
      </c>
      <c r="B6" s="5" t="n">
        <v>1308</v>
      </c>
      <c r="C6" s="5" t="n">
        <v>1182</v>
      </c>
    </row>
    <row r="7" spans="1:3">
      <c r="A7" s="4" t="s">
        <v>38</v>
      </c>
      <c r="B7" s="5" t="n">
        <v>73560</v>
      </c>
      <c r="C7" s="5" t="n">
        <v>27454</v>
      </c>
    </row>
    <row r="8" spans="1:3">
      <c r="A8" s="4" t="s">
        <v>39</v>
      </c>
      <c r="B8" s="5" t="n">
        <v>5529</v>
      </c>
      <c r="C8" s="5" t="n">
        <v>5102</v>
      </c>
    </row>
    <row r="9" spans="1:3">
      <c r="A9" s="4" t="s">
        <v>40</v>
      </c>
      <c r="B9" s="5" t="n">
        <v>320430</v>
      </c>
      <c r="C9" s="5" t="n">
        <v>234012</v>
      </c>
    </row>
    <row r="10" spans="1:3">
      <c r="A10" s="4" t="s">
        <v>41</v>
      </c>
      <c r="B10" s="5" t="n">
        <v>15392</v>
      </c>
      <c r="C10" s="5" t="n">
        <v>13285</v>
      </c>
    </row>
    <row r="11" spans="1:3">
      <c r="A11" s="4" t="s">
        <v>42</v>
      </c>
      <c r="B11" s="5" t="n">
        <v>17153</v>
      </c>
      <c r="C11" s="5" t="n">
        <v>16355</v>
      </c>
    </row>
    <row r="12" spans="1:3">
      <c r="A12" s="4" t="s">
        <v>38</v>
      </c>
      <c r="B12" s="5" t="n">
        <v>52099</v>
      </c>
      <c r="C12" s="5" t="n">
        <v>77475</v>
      </c>
    </row>
    <row r="13" spans="1:3">
      <c r="A13" s="4" t="s">
        <v>43</v>
      </c>
      <c r="B13" s="5" t="n">
        <v>8787</v>
      </c>
      <c r="C13" s="5" t="n">
        <v>7337</v>
      </c>
    </row>
    <row r="14" spans="1:3">
      <c r="A14" s="4" t="s">
        <v>44</v>
      </c>
      <c r="B14" s="5" t="n">
        <v>22640</v>
      </c>
      <c r="C14" s="5" t="n">
        <v>35571</v>
      </c>
    </row>
    <row r="15" spans="1:3">
      <c r="A15" s="4" t="s">
        <v>45</v>
      </c>
      <c r="B15" s="5" t="n">
        <v>23163</v>
      </c>
      <c r="C15" s="5" t="n">
        <v>9981</v>
      </c>
    </row>
    <row r="16" spans="1:3">
      <c r="A16" s="4" t="s">
        <v>46</v>
      </c>
      <c r="B16" s="5" t="n">
        <v>459664</v>
      </c>
      <c r="C16" s="5" t="n">
        <v>394016</v>
      </c>
    </row>
    <row r="17" spans="1:3">
      <c r="A17" s="3" t="s">
        <v>47</v>
      </c>
    </row>
    <row r="18" spans="1:3">
      <c r="A18" s="4" t="s">
        <v>48</v>
      </c>
      <c r="B18" s="5" t="n">
        <v>9202</v>
      </c>
      <c r="C18" s="5" t="n">
        <v>10133</v>
      </c>
    </row>
    <row r="19" spans="1:3">
      <c r="A19" s="4" t="s">
        <v>49</v>
      </c>
      <c r="B19" s="5" t="n">
        <v>1035</v>
      </c>
      <c r="C19" s="5" t="n">
        <v>986</v>
      </c>
    </row>
    <row r="20" spans="1:3">
      <c r="A20" s="4" t="s">
        <v>50</v>
      </c>
      <c r="B20" s="5" t="n">
        <v>49180</v>
      </c>
      <c r="C20" s="5" t="n">
        <v>44754</v>
      </c>
    </row>
    <row r="21" spans="1:3">
      <c r="A21" s="4" t="s">
        <v>51</v>
      </c>
      <c r="B21" s="5" t="n">
        <v>23842</v>
      </c>
      <c r="C21" s="5" t="n">
        <v>22303</v>
      </c>
    </row>
    <row r="22" spans="1:3">
      <c r="A22" s="4" t="s">
        <v>52</v>
      </c>
      <c r="B22" s="5" t="n">
        <v>83259</v>
      </c>
      <c r="C22" s="5" t="n">
        <v>78176</v>
      </c>
    </row>
    <row r="23" spans="1:3">
      <c r="A23" s="4" t="s">
        <v>50</v>
      </c>
      <c r="B23" s="5" t="n">
        <v>49361</v>
      </c>
      <c r="C23" s="5" t="n">
        <v>44455</v>
      </c>
    </row>
    <row r="24" spans="1:3">
      <c r="A24" s="4" t="s">
        <v>49</v>
      </c>
      <c r="B24" s="5" t="n">
        <v>7651</v>
      </c>
      <c r="C24" s="5" t="n">
        <v>8686</v>
      </c>
    </row>
    <row r="25" spans="1:3">
      <c r="A25" s="4" t="s">
        <v>53</v>
      </c>
      <c r="B25" s="5" t="n">
        <v>4505</v>
      </c>
      <c r="C25" s="5" t="n">
        <v>3845</v>
      </c>
    </row>
    <row r="26" spans="1:3">
      <c r="A26" s="4" t="s">
        <v>54</v>
      </c>
      <c r="B26" s="5" t="n">
        <v>144776</v>
      </c>
      <c r="C26" s="5" t="n">
        <v>135162</v>
      </c>
    </row>
    <row r="27" spans="1:3">
      <c r="A27" s="4" t="s">
        <v>55</v>
      </c>
      <c r="B27" s="5" t="n">
        <v>0</v>
      </c>
      <c r="C27" s="5" t="n">
        <v>0</v>
      </c>
    </row>
    <row r="28" spans="1:3">
      <c r="A28" s="3" t="s">
        <v>56</v>
      </c>
    </row>
    <row r="29" spans="1:3">
      <c r="A29" s="4" t="s">
        <v>57</v>
      </c>
      <c r="B29" s="5" t="n">
        <v>0</v>
      </c>
      <c r="C29" s="5" t="n">
        <v>0</v>
      </c>
    </row>
    <row r="30" spans="1:3">
      <c r="A30" s="4" t="s">
        <v>58</v>
      </c>
      <c r="B30" s="5" t="n">
        <v>4</v>
      </c>
      <c r="C30" s="5" t="n">
        <v>4</v>
      </c>
    </row>
    <row r="31" spans="1:3">
      <c r="A31" s="4" t="s">
        <v>59</v>
      </c>
      <c r="B31" s="5" t="n">
        <v>89877</v>
      </c>
      <c r="C31" s="5" t="n">
        <v>85445</v>
      </c>
    </row>
    <row r="32" spans="1:3">
      <c r="A32" s="4" t="s">
        <v>60</v>
      </c>
      <c r="B32" s="5" t="n">
        <v>-4</v>
      </c>
      <c r="C32" s="5" t="n">
        <v>-4</v>
      </c>
    </row>
    <row r="33" spans="1:3">
      <c r="A33" s="4" t="s">
        <v>61</v>
      </c>
      <c r="B33" s="5" t="n">
        <v>224071</v>
      </c>
      <c r="C33" s="5" t="n">
        <v>172599</v>
      </c>
    </row>
    <row r="34" spans="1:3">
      <c r="A34" s="4" t="s">
        <v>62</v>
      </c>
      <c r="B34" s="5" t="n">
        <v>940</v>
      </c>
      <c r="C34" s="5" t="n">
        <v>810</v>
      </c>
    </row>
    <row r="35" spans="1:3">
      <c r="A35" s="4" t="s">
        <v>63</v>
      </c>
      <c r="B35" s="5" t="n">
        <v>314888</v>
      </c>
      <c r="C35" s="5" t="n">
        <v>258854</v>
      </c>
    </row>
    <row r="36" spans="1:3">
      <c r="A36" s="4" t="s">
        <v>64</v>
      </c>
      <c r="B36" s="7" t="n">
        <v>459664</v>
      </c>
      <c r="C36" s="7" t="n">
        <v>394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180</v>
      </c>
      <c r="B14" s="4" t="s">
        <v>240</v>
      </c>
    </row>
    <row r="15" spans="1:2">
      <c r="A15" s="4" t="s">
        <v>241</v>
      </c>
      <c r="B15" s="4" t="s">
        <v>242</v>
      </c>
    </row>
    <row r="16" spans="1:2">
      <c r="A16" s="4" t="s">
        <v>243</v>
      </c>
      <c r="B16" s="4" t="s">
        <v>244</v>
      </c>
    </row>
    <row r="17" spans="1:2">
      <c r="A17" s="4" t="s">
        <v>245</v>
      </c>
      <c r="B17" s="4" t="s">
        <v>246</v>
      </c>
    </row>
    <row r="18" spans="1:2">
      <c r="A18" s="4" t="s">
        <v>204</v>
      </c>
      <c r="B18" s="4" t="s">
        <v>247</v>
      </c>
    </row>
    <row r="19" spans="1:2">
      <c r="A19" s="4" t="s">
        <v>248</v>
      </c>
      <c r="B19" s="4" t="s">
        <v>249</v>
      </c>
    </row>
    <row r="20" spans="1:2">
      <c r="A20" s="4" t="s">
        <v>210</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01</v>
      </c>
      <c r="C3" s="8" t="n">
        <v>0.0001</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150000000</v>
      </c>
      <c r="C8" s="5" t="n">
        <v>150000000</v>
      </c>
    </row>
    <row r="9" spans="1:3">
      <c r="A9" s="4" t="s">
        <v>73</v>
      </c>
      <c r="B9" s="5" t="n">
        <v>38374011</v>
      </c>
      <c r="C9" s="5" t="n">
        <v>37882266</v>
      </c>
    </row>
    <row r="10" spans="1:3">
      <c r="A10" s="4" t="s">
        <v>74</v>
      </c>
      <c r="B10" s="5" t="n">
        <v>38374011</v>
      </c>
      <c r="C10" s="5" t="n">
        <v>37882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14</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18</v>
      </c>
      <c r="B1" s="2" t="s">
        <v>1</v>
      </c>
    </row>
    <row r="2" spans="1:2">
      <c r="B2" s="2" t="s">
        <v>319</v>
      </c>
    </row>
    <row r="3" spans="1:2">
      <c r="A3" s="3" t="s">
        <v>320</v>
      </c>
    </row>
    <row r="4" spans="1:2">
      <c r="A4" s="4" t="s">
        <v>321</v>
      </c>
      <c r="B4" s="5" t="n">
        <v>78</v>
      </c>
    </row>
    <row r="5" spans="1:2">
      <c r="A5" s="4" t="s">
        <v>322</v>
      </c>
      <c r="B5" s="4" t="s">
        <v>323</v>
      </c>
    </row>
    <row r="6" spans="1:2">
      <c r="A6" s="4" t="s">
        <v>324</v>
      </c>
      <c r="B6" s="4" t="s">
        <v>325</v>
      </c>
    </row>
    <row r="7" spans="1:2">
      <c r="A7" s="4" t="s">
        <v>326</v>
      </c>
    </row>
    <row r="8" spans="1:2">
      <c r="A8" s="3" t="s">
        <v>320</v>
      </c>
    </row>
    <row r="9" spans="1:2">
      <c r="A9" s="4" t="s">
        <v>327</v>
      </c>
      <c r="B9"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7"/>
    <col customWidth="1" max="5" min="5" width="27"/>
  </cols>
  <sheetData>
    <row r="1" spans="1:5">
      <c r="A1" s="1" t="s">
        <v>329</v>
      </c>
      <c r="B1" s="2" t="s">
        <v>330</v>
      </c>
      <c r="C1" s="2" t="s">
        <v>331</v>
      </c>
      <c r="D1" s="2" t="s">
        <v>332</v>
      </c>
      <c r="E1" s="2" t="s">
        <v>333</v>
      </c>
    </row>
    <row r="2" spans="1:5">
      <c r="A2" s="3" t="s">
        <v>334</v>
      </c>
    </row>
    <row r="3" spans="1:5">
      <c r="A3" s="4" t="s">
        <v>335</v>
      </c>
      <c r="C3" s="5" t="n">
        <v>4</v>
      </c>
    </row>
    <row r="4" spans="1:5">
      <c r="A4" s="4" t="s">
        <v>336</v>
      </c>
      <c r="C4" s="7" t="n">
        <v>0</v>
      </c>
      <c r="D4" s="7" t="n">
        <v>0</v>
      </c>
    </row>
    <row r="5" spans="1:5">
      <c r="A5" s="4" t="s">
        <v>337</v>
      </c>
      <c r="C5" s="7" t="n">
        <v>824000</v>
      </c>
      <c r="D5" s="5" t="n">
        <v>1200000</v>
      </c>
      <c r="E5" s="7" t="n">
        <v>1100000</v>
      </c>
    </row>
    <row r="6" spans="1:5">
      <c r="A6" s="4" t="s">
        <v>338</v>
      </c>
      <c r="C6" s="4" t="s">
        <v>339</v>
      </c>
    </row>
    <row r="7" spans="1:5">
      <c r="A7" s="4" t="s">
        <v>340</v>
      </c>
      <c r="C7" s="7" t="n">
        <v>0</v>
      </c>
      <c r="D7" s="5" t="n">
        <v>0</v>
      </c>
    </row>
    <row r="8" spans="1:5">
      <c r="A8" s="4" t="s">
        <v>341</v>
      </c>
      <c r="C8" s="4" t="s">
        <v>342</v>
      </c>
    </row>
    <row r="9" spans="1:5">
      <c r="A9" s="4" t="s">
        <v>343</v>
      </c>
      <c r="C9" s="7" t="n">
        <v>2900000</v>
      </c>
    </row>
    <row r="10" spans="1:5">
      <c r="A10" s="4" t="s">
        <v>344</v>
      </c>
      <c r="C10" s="5" t="n">
        <v>86897000</v>
      </c>
    </row>
    <row r="11" spans="1:5">
      <c r="A11" s="4" t="s">
        <v>345</v>
      </c>
      <c r="C11" s="7" t="n">
        <v>125659000</v>
      </c>
      <c r="D11" s="7" t="n">
        <v>104929000</v>
      </c>
    </row>
    <row r="12" spans="1:5">
      <c r="A12" s="4" t="s">
        <v>346</v>
      </c>
    </row>
    <row r="13" spans="1:5">
      <c r="A13" s="3" t="s">
        <v>334</v>
      </c>
    </row>
    <row r="14" spans="1:5">
      <c r="A14" s="4" t="s">
        <v>347</v>
      </c>
      <c r="C14" s="4" t="s">
        <v>348</v>
      </c>
    </row>
    <row r="15" spans="1:5">
      <c r="A15" s="4" t="s">
        <v>349</v>
      </c>
      <c r="C15" s="4" t="s">
        <v>350</v>
      </c>
    </row>
    <row r="16" spans="1:5">
      <c r="A16" s="4" t="s">
        <v>351</v>
      </c>
      <c r="C16" s="4" t="s">
        <v>350</v>
      </c>
    </row>
    <row r="17" spans="1:5">
      <c r="A17" s="4" t="s">
        <v>352</v>
      </c>
      <c r="C17" s="7" t="n">
        <v>0</v>
      </c>
    </row>
    <row r="18" spans="1:5">
      <c r="A18" s="4" t="s">
        <v>353</v>
      </c>
    </row>
    <row r="19" spans="1:5">
      <c r="A19" s="3" t="s">
        <v>334</v>
      </c>
    </row>
    <row r="20" spans="1:5">
      <c r="A20" s="4" t="s">
        <v>354</v>
      </c>
      <c r="C20" s="5" t="n">
        <v>0</v>
      </c>
    </row>
    <row r="21" spans="1:5">
      <c r="A21" s="4" t="s">
        <v>355</v>
      </c>
    </row>
    <row r="22" spans="1:5">
      <c r="A22" s="3" t="s">
        <v>334</v>
      </c>
    </row>
    <row r="23" spans="1:5">
      <c r="A23" s="4" t="s">
        <v>344</v>
      </c>
      <c r="C23" s="5" t="n">
        <v>86900000</v>
      </c>
    </row>
    <row r="24" spans="1:5">
      <c r="A24" s="4" t="s">
        <v>356</v>
      </c>
    </row>
    <row r="25" spans="1:5">
      <c r="A25" s="3" t="s">
        <v>334</v>
      </c>
    </row>
    <row r="26" spans="1:5">
      <c r="A26" s="4" t="s">
        <v>343</v>
      </c>
      <c r="C26" s="7" t="n">
        <v>2900000</v>
      </c>
    </row>
    <row r="27" spans="1:5">
      <c r="A27" s="4" t="s">
        <v>357</v>
      </c>
      <c r="B27" s="7" t="n">
        <v>52000</v>
      </c>
    </row>
    <row r="28" spans="1:5">
      <c r="A28" s="4" t="s">
        <v>358</v>
      </c>
    </row>
    <row r="29" spans="1:5">
      <c r="A29" s="3" t="s">
        <v>334</v>
      </c>
    </row>
    <row r="30" spans="1:5">
      <c r="A30" s="4" t="s">
        <v>359</v>
      </c>
      <c r="C30" s="4" t="s">
        <v>360</v>
      </c>
      <c r="D30" s="4" t="s">
        <v>360</v>
      </c>
      <c r="E30" s="4" t="s">
        <v>360</v>
      </c>
    </row>
    <row r="31" spans="1:5">
      <c r="A31" s="4" t="s">
        <v>361</v>
      </c>
    </row>
    <row r="32" spans="1:5">
      <c r="A32" s="3" t="s">
        <v>334</v>
      </c>
    </row>
    <row r="33" spans="1:5">
      <c r="A33" s="4" t="s">
        <v>359</v>
      </c>
      <c r="C33" s="4" t="s">
        <v>360</v>
      </c>
      <c r="D33" s="4" t="s">
        <v>360</v>
      </c>
      <c r="E33" s="4" t="s">
        <v>360</v>
      </c>
    </row>
    <row r="34" spans="1:5">
      <c r="A34" s="4" t="s">
        <v>362</v>
      </c>
    </row>
    <row r="35" spans="1:5">
      <c r="A35" s="3" t="s">
        <v>334</v>
      </c>
    </row>
    <row r="36" spans="1:5">
      <c r="A36" s="4" t="s">
        <v>359</v>
      </c>
      <c r="C36" s="4" t="s">
        <v>360</v>
      </c>
      <c r="D36" s="4" t="s">
        <v>360</v>
      </c>
      <c r="E36" s="4" t="s">
        <v>360</v>
      </c>
    </row>
    <row r="37" spans="1:5">
      <c r="A37" s="4" t="s">
        <v>363</v>
      </c>
      <c r="C37" s="5" t="n">
        <v>0</v>
      </c>
      <c r="D37" s="5" t="n">
        <v>0</v>
      </c>
      <c r="E37" s="5" t="n">
        <v>0</v>
      </c>
    </row>
    <row r="38" spans="1:5">
      <c r="A38" s="4" t="s">
        <v>364</v>
      </c>
    </row>
    <row r="39" spans="1:5">
      <c r="A39" s="3" t="s">
        <v>334</v>
      </c>
    </row>
    <row r="40" spans="1:5">
      <c r="A40" s="4" t="s">
        <v>365</v>
      </c>
      <c r="C40" s="4" t="s">
        <v>366</v>
      </c>
    </row>
    <row r="41" spans="1:5">
      <c r="A41" s="4" t="s">
        <v>367</v>
      </c>
    </row>
    <row r="42" spans="1:5">
      <c r="A42" s="3" t="s">
        <v>334</v>
      </c>
    </row>
    <row r="43" spans="1:5">
      <c r="A43" s="4" t="s">
        <v>365</v>
      </c>
      <c r="C43" s="4" t="s">
        <v>368</v>
      </c>
    </row>
    <row r="44" spans="1:5">
      <c r="A44" s="4" t="s">
        <v>369</v>
      </c>
    </row>
    <row r="45" spans="1:5">
      <c r="A45" s="3" t="s">
        <v>334</v>
      </c>
    </row>
    <row r="46" spans="1:5">
      <c r="A46" s="4" t="s">
        <v>345</v>
      </c>
      <c r="C46" s="7" t="n">
        <v>125700000</v>
      </c>
    </row>
    <row r="47" spans="1:5">
      <c r="A47" s="4" t="s">
        <v>370</v>
      </c>
      <c r="C47" s="7" t="n">
        <v>0</v>
      </c>
    </row>
    <row r="48" spans="1:5">
      <c r="A48" s="4" t="s">
        <v>371</v>
      </c>
    </row>
    <row r="49" spans="1:5">
      <c r="A49" s="3" t="s">
        <v>334</v>
      </c>
    </row>
    <row r="50" spans="1:5">
      <c r="A50" s="4" t="s">
        <v>359</v>
      </c>
      <c r="C50" s="4" t="s">
        <v>372</v>
      </c>
      <c r="D50" s="4" t="s">
        <v>372</v>
      </c>
      <c r="E50" s="4" t="s">
        <v>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7" t="n">
        <v>-20789</v>
      </c>
      <c r="C3" s="7" t="n">
        <v>-18294</v>
      </c>
    </row>
    <row r="4" spans="1:3">
      <c r="A4" s="4" t="s">
        <v>42</v>
      </c>
      <c r="B4" s="5" t="n">
        <v>17153</v>
      </c>
      <c r="C4" s="5" t="n">
        <v>16355</v>
      </c>
    </row>
    <row r="5" spans="1:3">
      <c r="A5" s="4" t="s">
        <v>376</v>
      </c>
    </row>
    <row r="6" spans="1:3">
      <c r="A6" s="3" t="s">
        <v>374</v>
      </c>
    </row>
    <row r="7" spans="1:3">
      <c r="A7" s="4" t="s">
        <v>377</v>
      </c>
      <c r="B7" s="5" t="n">
        <v>16247</v>
      </c>
      <c r="C7" s="5" t="n">
        <v>14583</v>
      </c>
    </row>
    <row r="8" spans="1:3">
      <c r="A8" s="4" t="s">
        <v>378</v>
      </c>
    </row>
    <row r="9" spans="1:3">
      <c r="A9" s="3" t="s">
        <v>374</v>
      </c>
    </row>
    <row r="10" spans="1:3">
      <c r="A10" s="4" t="s">
        <v>377</v>
      </c>
      <c r="B10" s="7" t="n">
        <v>21695</v>
      </c>
      <c r="C10" s="7" t="n">
        <v>200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181</v>
      </c>
    </row>
    <row r="4" spans="1:3">
      <c r="A4" s="4" t="s">
        <v>380</v>
      </c>
      <c r="B4" s="6" t="n">
        <v>2.9</v>
      </c>
      <c r="C4" s="6" t="n">
        <v>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7" t="n">
        <v>5529</v>
      </c>
      <c r="C3" s="7" t="n">
        <v>5102</v>
      </c>
    </row>
    <row r="4" spans="1:3">
      <c r="A4" s="4" t="s">
        <v>384</v>
      </c>
      <c r="B4" s="5" t="n">
        <v>23163</v>
      </c>
      <c r="C4" s="5" t="n">
        <v>9981</v>
      </c>
    </row>
    <row r="5" spans="1:3">
      <c r="A5" s="4" t="s">
        <v>385</v>
      </c>
    </row>
    <row r="6" spans="1:3">
      <c r="A6" s="3" t="s">
        <v>382</v>
      </c>
    </row>
    <row r="7" spans="1:3">
      <c r="A7" s="4" t="s">
        <v>383</v>
      </c>
      <c r="B7" s="5" t="n">
        <v>3672</v>
      </c>
      <c r="C7" s="5" t="n">
        <v>2231</v>
      </c>
    </row>
    <row r="8" spans="1:3">
      <c r="A8" s="4" t="s">
        <v>384</v>
      </c>
      <c r="B8" s="5" t="n">
        <v>21726</v>
      </c>
      <c r="C8" s="5" t="n">
        <v>8702</v>
      </c>
    </row>
    <row r="9" spans="1:3">
      <c r="A9" s="4" t="s">
        <v>386</v>
      </c>
    </row>
    <row r="10" spans="1:3">
      <c r="A10" s="3" t="s">
        <v>382</v>
      </c>
    </row>
    <row r="11" spans="1:3">
      <c r="A11" s="4" t="s">
        <v>383</v>
      </c>
      <c r="B11" s="5" t="n">
        <v>0</v>
      </c>
      <c r="C11" s="5" t="n">
        <v>0</v>
      </c>
    </row>
    <row r="12" spans="1:3">
      <c r="A12" s="4" t="s">
        <v>384</v>
      </c>
      <c r="B12" s="5" t="n">
        <v>1158</v>
      </c>
      <c r="C12" s="5" t="n">
        <v>1059</v>
      </c>
    </row>
    <row r="13" spans="1:3">
      <c r="A13" s="4" t="s">
        <v>387</v>
      </c>
    </row>
    <row r="14" spans="1:3">
      <c r="A14" s="3" t="s">
        <v>382</v>
      </c>
    </row>
    <row r="15" spans="1:3">
      <c r="A15" s="4" t="s">
        <v>383</v>
      </c>
      <c r="B15" s="5" t="n">
        <v>366</v>
      </c>
      <c r="C15" s="5" t="n">
        <v>314</v>
      </c>
    </row>
    <row r="16" spans="1:3">
      <c r="A16" s="4" t="s">
        <v>384</v>
      </c>
      <c r="B16" s="5" t="n">
        <v>255</v>
      </c>
      <c r="C16" s="5" t="n">
        <v>132</v>
      </c>
    </row>
    <row r="17" spans="1:3">
      <c r="A17" s="4" t="s">
        <v>388</v>
      </c>
    </row>
    <row r="18" spans="1:3">
      <c r="A18" s="3" t="s">
        <v>382</v>
      </c>
    </row>
    <row r="19" spans="1:3">
      <c r="A19" s="4" t="s">
        <v>383</v>
      </c>
      <c r="B19" s="5" t="n">
        <v>1491</v>
      </c>
      <c r="C19" s="5" t="n">
        <v>2557</v>
      </c>
    </row>
    <row r="20" spans="1:3">
      <c r="A20" s="4" t="s">
        <v>384</v>
      </c>
      <c r="B20" s="7" t="n">
        <v>24</v>
      </c>
      <c r="C20" s="7" t="n">
        <v>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649393</v>
      </c>
      <c r="C4" s="7" t="n">
        <v>662220</v>
      </c>
      <c r="D4" s="7" t="n">
        <v>632574</v>
      </c>
    </row>
    <row r="5" spans="1:4">
      <c r="A5" s="4" t="s">
        <v>79</v>
      </c>
      <c r="B5" s="5" t="n">
        <v>49653</v>
      </c>
      <c r="C5" s="5" t="n">
        <v>43444</v>
      </c>
      <c r="D5" s="5" t="n">
        <v>42558</v>
      </c>
    </row>
    <row r="6" spans="1:4">
      <c r="A6" s="4" t="s">
        <v>80</v>
      </c>
      <c r="B6" s="5" t="n">
        <v>20654</v>
      </c>
      <c r="C6" s="5" t="n">
        <v>11786</v>
      </c>
      <c r="D6" s="5" t="n">
        <v>13923</v>
      </c>
    </row>
    <row r="7" spans="1:4">
      <c r="A7" s="4" t="s">
        <v>81</v>
      </c>
      <c r="B7" s="5" t="n">
        <v>719700</v>
      </c>
      <c r="C7" s="5" t="n">
        <v>717450</v>
      </c>
      <c r="D7" s="5" t="n">
        <v>689055</v>
      </c>
    </row>
    <row r="8" spans="1:4">
      <c r="A8" s="3" t="s">
        <v>82</v>
      </c>
    </row>
    <row r="9" spans="1:4">
      <c r="A9" s="4" t="s">
        <v>83</v>
      </c>
      <c r="B9" s="5" t="n">
        <v>446557</v>
      </c>
      <c r="C9" s="5" t="n">
        <v>444768</v>
      </c>
      <c r="D9" s="5" t="n">
        <v>423389</v>
      </c>
    </row>
    <row r="10" spans="1:4">
      <c r="A10" s="4" t="s">
        <v>84</v>
      </c>
      <c r="B10" s="5" t="n">
        <v>171648</v>
      </c>
      <c r="C10" s="5" t="n">
        <v>161794</v>
      </c>
      <c r="D10" s="5" t="n">
        <v>147710</v>
      </c>
    </row>
    <row r="11" spans="1:4">
      <c r="A11" s="4" t="s">
        <v>85</v>
      </c>
      <c r="B11" s="5" t="n">
        <v>5363</v>
      </c>
      <c r="C11" s="5" t="n">
        <v>4387</v>
      </c>
      <c r="D11" s="5" t="n">
        <v>3305</v>
      </c>
    </row>
    <row r="12" spans="1:4">
      <c r="A12" s="4" t="s">
        <v>86</v>
      </c>
      <c r="B12" s="5" t="n">
        <v>623568</v>
      </c>
      <c r="C12" s="5" t="n">
        <v>610949</v>
      </c>
      <c r="D12" s="5" t="n">
        <v>574404</v>
      </c>
    </row>
    <row r="13" spans="1:4">
      <c r="A13" s="4" t="s">
        <v>87</v>
      </c>
      <c r="B13" s="5" t="n">
        <v>96132</v>
      </c>
      <c r="C13" s="5" t="n">
        <v>106501</v>
      </c>
      <c r="D13" s="5" t="n">
        <v>114651</v>
      </c>
    </row>
    <row r="14" spans="1:4">
      <c r="A14" s="4" t="s">
        <v>88</v>
      </c>
      <c r="B14" s="5" t="n">
        <v>4590</v>
      </c>
      <c r="C14" s="5" t="n">
        <v>2134</v>
      </c>
      <c r="D14" s="5" t="n">
        <v>443</v>
      </c>
    </row>
    <row r="15" spans="1:4">
      <c r="A15" s="4" t="s">
        <v>89</v>
      </c>
      <c r="B15" s="5" t="n">
        <v>-1496</v>
      </c>
      <c r="C15" s="5" t="n">
        <v>-1533</v>
      </c>
      <c r="D15" s="5" t="n">
        <v>-1726</v>
      </c>
    </row>
    <row r="16" spans="1:4">
      <c r="A16" s="4" t="s">
        <v>90</v>
      </c>
      <c r="B16" s="5" t="n">
        <v>99226</v>
      </c>
      <c r="C16" s="5" t="n">
        <v>107102</v>
      </c>
      <c r="D16" s="5" t="n">
        <v>113368</v>
      </c>
    </row>
    <row r="17" spans="1:4">
      <c r="A17" s="4" t="s">
        <v>91</v>
      </c>
      <c r="B17" s="5" t="n">
        <v>47702</v>
      </c>
      <c r="C17" s="5" t="n">
        <v>42445</v>
      </c>
      <c r="D17" s="5" t="n">
        <v>47018</v>
      </c>
    </row>
    <row r="18" spans="1:4">
      <c r="A18" s="4" t="s">
        <v>92</v>
      </c>
      <c r="B18" s="5" t="n">
        <v>51524</v>
      </c>
      <c r="C18" s="5" t="n">
        <v>64657</v>
      </c>
      <c r="D18" s="5" t="n">
        <v>66350</v>
      </c>
    </row>
    <row r="19" spans="1:4">
      <c r="A19" s="3" t="s">
        <v>93</v>
      </c>
    </row>
    <row r="20" spans="1:4">
      <c r="A20" s="4" t="s">
        <v>94</v>
      </c>
      <c r="B20" s="5" t="n">
        <v>193</v>
      </c>
      <c r="C20" s="5" t="n">
        <v>313</v>
      </c>
      <c r="D20" s="5" t="n">
        <v>-592</v>
      </c>
    </row>
    <row r="21" spans="1:4">
      <c r="A21" s="4" t="s">
        <v>95</v>
      </c>
      <c r="B21" s="5" t="n">
        <v>-63</v>
      </c>
      <c r="C21" s="5" t="n">
        <v>40</v>
      </c>
      <c r="D21" s="5" t="n">
        <v>890</v>
      </c>
    </row>
    <row r="22" spans="1:4">
      <c r="A22" s="4" t="s">
        <v>96</v>
      </c>
      <c r="B22" s="5" t="n">
        <v>130</v>
      </c>
      <c r="C22" s="5" t="n">
        <v>353</v>
      </c>
      <c r="D22" s="5" t="n">
        <v>298</v>
      </c>
    </row>
    <row r="23" spans="1:4">
      <c r="A23" s="4" t="s">
        <v>97</v>
      </c>
      <c r="B23" s="7" t="n">
        <v>51654</v>
      </c>
      <c r="C23" s="7" t="n">
        <v>65010</v>
      </c>
      <c r="D23" s="7" t="n">
        <v>66648</v>
      </c>
    </row>
    <row r="24" spans="1:4">
      <c r="A24" s="3" t="s">
        <v>98</v>
      </c>
    </row>
    <row r="25" spans="1:4">
      <c r="A25" s="4" t="s">
        <v>99</v>
      </c>
      <c r="B25" s="9" t="n">
        <v>1.32</v>
      </c>
      <c r="C25" s="9" t="n">
        <v>1.66</v>
      </c>
      <c r="D25" s="9" t="n">
        <v>1.71</v>
      </c>
    </row>
    <row r="26" spans="1:4">
      <c r="A26" s="4" t="s">
        <v>100</v>
      </c>
      <c r="B26" s="9" t="n">
        <v>1.32</v>
      </c>
      <c r="C26" s="9" t="n">
        <v>1.66</v>
      </c>
      <c r="D26" s="9" t="n">
        <v>1.69</v>
      </c>
    </row>
    <row r="27" spans="1:4">
      <c r="A27" s="3" t="s">
        <v>101</v>
      </c>
    </row>
    <row r="28" spans="1:4">
      <c r="A28" s="4" t="s">
        <v>99</v>
      </c>
      <c r="B28" s="5" t="n">
        <v>38988</v>
      </c>
      <c r="C28" s="5" t="n">
        <v>38899</v>
      </c>
      <c r="D28" s="5" t="n">
        <v>38848</v>
      </c>
    </row>
    <row r="29" spans="1:4">
      <c r="A29" s="4" t="s">
        <v>100</v>
      </c>
      <c r="B29" s="5" t="n">
        <v>39100</v>
      </c>
      <c r="C29" s="5" t="n">
        <v>39035</v>
      </c>
      <c r="D29" s="5" t="n">
        <v>39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6</v>
      </c>
    </row>
    <row r="3" spans="1:4">
      <c r="A3" s="3" t="s">
        <v>382</v>
      </c>
    </row>
    <row r="4" spans="1:4">
      <c r="A4" s="4" t="s">
        <v>390</v>
      </c>
      <c r="B4" s="4" t="s">
        <v>391</v>
      </c>
      <c r="C4" s="4" t="s">
        <v>392</v>
      </c>
    </row>
    <row r="5" spans="1:4">
      <c r="A5" s="4" t="s">
        <v>393</v>
      </c>
      <c r="B5" s="7" t="n">
        <v>494</v>
      </c>
      <c r="C5" s="7" t="n">
        <v>313</v>
      </c>
    </row>
    <row r="6" spans="1:4">
      <c r="A6" s="4" t="s">
        <v>142</v>
      </c>
      <c r="B6" s="5" t="n">
        <v>219</v>
      </c>
      <c r="C6" s="5" t="n">
        <v>47</v>
      </c>
      <c r="D6" s="7" t="n">
        <v>281</v>
      </c>
    </row>
    <row r="7" spans="1:4">
      <c r="A7" s="4" t="s">
        <v>394</v>
      </c>
      <c r="B7" s="7" t="n">
        <v>38</v>
      </c>
      <c r="C7" s="7" t="n">
        <v>93</v>
      </c>
      <c r="D7" s="7" t="n">
        <v>115</v>
      </c>
    </row>
    <row r="8" spans="1:4">
      <c r="A8" s="4" t="s">
        <v>367</v>
      </c>
    </row>
    <row r="9" spans="1:4">
      <c r="A9" s="3" t="s">
        <v>382</v>
      </c>
    </row>
    <row r="10" spans="1:4">
      <c r="A10" s="4" t="s">
        <v>395</v>
      </c>
      <c r="B10" s="4" t="s">
        <v>396</v>
      </c>
    </row>
    <row r="11" spans="1:4">
      <c r="A11" s="4" t="s">
        <v>364</v>
      </c>
    </row>
    <row r="12" spans="1:4">
      <c r="A12" s="3" t="s">
        <v>382</v>
      </c>
    </row>
    <row r="13" spans="1:4">
      <c r="A13" s="4" t="s">
        <v>395</v>
      </c>
      <c r="B13" s="4" t="s">
        <v>3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7" t="n">
        <v>1662</v>
      </c>
      <c r="C3" s="7" t="n">
        <v>1366</v>
      </c>
    </row>
    <row r="4" spans="1:3">
      <c r="A4" s="4" t="s">
        <v>401</v>
      </c>
      <c r="B4" s="5" t="n">
        <v>1261</v>
      </c>
      <c r="C4" s="5" t="n">
        <v>607</v>
      </c>
    </row>
    <row r="5" spans="1:3">
      <c r="A5" s="4" t="s">
        <v>107</v>
      </c>
      <c r="B5" s="5" t="n">
        <v>49180</v>
      </c>
      <c r="C5" s="5" t="n">
        <v>44754</v>
      </c>
    </row>
    <row r="6" spans="1:3">
      <c r="A6" s="4" t="s">
        <v>400</v>
      </c>
      <c r="B6" s="5" t="n">
        <v>20217</v>
      </c>
      <c r="C6" s="5" t="n">
        <v>20949</v>
      </c>
    </row>
    <row r="7" spans="1:3">
      <c r="A7" s="4" t="s">
        <v>401</v>
      </c>
      <c r="B7" s="5" t="n">
        <v>7220</v>
      </c>
      <c r="C7" s="5" t="n">
        <v>6405</v>
      </c>
    </row>
    <row r="8" spans="1:3">
      <c r="A8" s="4" t="s">
        <v>107</v>
      </c>
      <c r="B8" s="5" t="n">
        <v>49361</v>
      </c>
      <c r="C8" s="5" t="n">
        <v>44455</v>
      </c>
    </row>
    <row r="9" spans="1:3">
      <c r="A9" s="4" t="s">
        <v>402</v>
      </c>
    </row>
    <row r="10" spans="1:3">
      <c r="A10" s="3" t="s">
        <v>399</v>
      </c>
    </row>
    <row r="11" spans="1:3">
      <c r="A11" s="4" t="s">
        <v>403</v>
      </c>
      <c r="B11" s="5" t="n">
        <v>46257</v>
      </c>
      <c r="C11" s="5" t="n">
        <v>42781</v>
      </c>
    </row>
    <row r="12" spans="1:3">
      <c r="A12" s="4" t="s">
        <v>404</v>
      </c>
    </row>
    <row r="13" spans="1:3">
      <c r="A13" s="3" t="s">
        <v>399</v>
      </c>
    </row>
    <row r="14" spans="1:3">
      <c r="A14" s="4" t="s">
        <v>403</v>
      </c>
      <c r="B14" s="7" t="n">
        <v>21924</v>
      </c>
      <c r="C14" s="7" t="n">
        <v>17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80"/>
    <col customWidth="1" max="7" min="7" width="21"/>
    <col customWidth="1" max="8" min="8" width="21"/>
    <col customWidth="1" max="9" min="9" width="21"/>
  </cols>
  <sheetData>
    <row r="1" spans="1:9">
      <c r="A1" s="1" t="s">
        <v>405</v>
      </c>
      <c r="B1" s="2" t="s">
        <v>406</v>
      </c>
      <c r="C1" s="2" t="s">
        <v>407</v>
      </c>
      <c r="D1" s="2" t="s">
        <v>408</v>
      </c>
      <c r="E1" s="2" t="s">
        <v>409</v>
      </c>
      <c r="F1" s="2" t="s">
        <v>410</v>
      </c>
      <c r="G1" s="2" t="s">
        <v>411</v>
      </c>
      <c r="H1" s="2" t="s">
        <v>412</v>
      </c>
      <c r="I1" s="2" t="s">
        <v>413</v>
      </c>
    </row>
    <row r="2" spans="1:9">
      <c r="A2" s="3" t="s">
        <v>414</v>
      </c>
    </row>
    <row r="3" spans="1:9">
      <c r="A3" s="4" t="s">
        <v>415</v>
      </c>
      <c r="F3" s="7" t="n">
        <v>20217000</v>
      </c>
      <c r="G3" s="7" t="n">
        <v>20949000</v>
      </c>
    </row>
    <row r="4" spans="1:9">
      <c r="A4" s="4" t="s">
        <v>89</v>
      </c>
      <c r="F4" s="7" t="n">
        <v>1496000</v>
      </c>
      <c r="G4" s="5" t="n">
        <v>1533000</v>
      </c>
      <c r="H4" s="7" t="n">
        <v>1726000</v>
      </c>
    </row>
    <row r="5" spans="1:9">
      <c r="A5" s="4" t="s">
        <v>416</v>
      </c>
      <c r="F5" s="4" t="s">
        <v>368</v>
      </c>
    </row>
    <row r="6" spans="1:9">
      <c r="A6" s="4" t="s">
        <v>417</v>
      </c>
    </row>
    <row r="7" spans="1:9">
      <c r="A7" s="3" t="s">
        <v>414</v>
      </c>
    </row>
    <row r="8" spans="1:9">
      <c r="A8" s="4" t="s">
        <v>415</v>
      </c>
      <c r="I8" s="7" t="n">
        <v>20000000</v>
      </c>
    </row>
    <row r="9" spans="1:9">
      <c r="A9" s="4" t="s">
        <v>418</v>
      </c>
      <c r="F9" s="4" t="s">
        <v>419</v>
      </c>
    </row>
    <row r="10" spans="1:9">
      <c r="A10" s="4" t="s">
        <v>420</v>
      </c>
      <c r="F10" s="4" t="s">
        <v>421</v>
      </c>
    </row>
    <row r="11" spans="1:9">
      <c r="A11" s="4" t="s">
        <v>89</v>
      </c>
      <c r="F11" s="7" t="n">
        <v>931000</v>
      </c>
      <c r="G11" s="7" t="n">
        <v>914000</v>
      </c>
      <c r="H11" s="7" t="n">
        <v>857000</v>
      </c>
    </row>
    <row r="12" spans="1:9">
      <c r="A12" s="4" t="s">
        <v>422</v>
      </c>
      <c r="E12" s="4" t="s">
        <v>423</v>
      </c>
    </row>
    <row r="13" spans="1:9">
      <c r="A13" s="4" t="s">
        <v>424</v>
      </c>
      <c r="E13" s="4" t="s">
        <v>425</v>
      </c>
    </row>
    <row r="14" spans="1:9">
      <c r="A14" s="4" t="s">
        <v>426</v>
      </c>
      <c r="B14" s="4" t="s">
        <v>427</v>
      </c>
      <c r="C14" s="4" t="s">
        <v>428</v>
      </c>
      <c r="D14" s="4" t="s">
        <v>429</v>
      </c>
    </row>
    <row r="15" spans="1:9">
      <c r="A15" s="4" t="s">
        <v>430</v>
      </c>
      <c r="F15" s="5" t="n">
        <v>10</v>
      </c>
    </row>
    <row r="16" spans="1:9">
      <c r="A16" s="4" t="s">
        <v>431</v>
      </c>
      <c r="F16" s="4" t="s">
        <v>432</v>
      </c>
    </row>
    <row r="17" spans="1:9">
      <c r="A17" s="4" t="s">
        <v>433</v>
      </c>
      <c r="F17" s="7" t="n">
        <v>1400000</v>
      </c>
    </row>
    <row r="18" spans="1:9">
      <c r="A18" s="4" t="s">
        <v>434</v>
      </c>
    </row>
    <row r="19" spans="1:9">
      <c r="A19" s="3" t="s">
        <v>414</v>
      </c>
    </row>
    <row r="20" spans="1:9">
      <c r="A20" s="4" t="s">
        <v>431</v>
      </c>
      <c r="F20" s="4" t="s">
        <v>435</v>
      </c>
    </row>
    <row r="21" spans="1:9">
      <c r="A21" s="4" t="s">
        <v>433</v>
      </c>
      <c r="F21" s="7" t="n">
        <v>607000</v>
      </c>
    </row>
    <row r="22" spans="1:9">
      <c r="A22" s="4" t="s">
        <v>436</v>
      </c>
      <c r="F22" s="4" t="s">
        <v>437</v>
      </c>
    </row>
    <row r="23" spans="1:9">
      <c r="A23" s="4" t="s">
        <v>438</v>
      </c>
      <c r="F23" s="4" t="s">
        <v>439</v>
      </c>
    </row>
    <row r="24" spans="1:9">
      <c r="A24" s="4" t="s">
        <v>440</v>
      </c>
      <c r="F24" s="4" t="s">
        <v>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6</v>
      </c>
    </row>
    <row r="3" spans="1:4">
      <c r="A3" s="3" t="s">
        <v>443</v>
      </c>
    </row>
    <row r="4" spans="1:4">
      <c r="A4" s="4" t="s">
        <v>444</v>
      </c>
      <c r="B4" s="7" t="n">
        <v>849</v>
      </c>
      <c r="C4" s="7" t="n">
        <v>470</v>
      </c>
      <c r="D4" s="7" t="n">
        <v>-57</v>
      </c>
    </row>
    <row r="5" spans="1:4">
      <c r="A5" s="4" t="s">
        <v>445</v>
      </c>
      <c r="B5" s="7" t="n">
        <v>904</v>
      </c>
      <c r="C5" s="7" t="n">
        <v>452</v>
      </c>
      <c r="D5" s="7" t="n">
        <v>-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7" t="n">
        <v>125761</v>
      </c>
      <c r="C3" s="7" t="n">
        <v>105365</v>
      </c>
    </row>
    <row r="4" spans="1:3">
      <c r="A4" s="4" t="s">
        <v>449</v>
      </c>
      <c r="B4" s="5" t="n">
        <v>125659</v>
      </c>
      <c r="C4" s="5" t="n">
        <v>104929</v>
      </c>
    </row>
    <row r="5" spans="1:3">
      <c r="A5" s="4" t="s">
        <v>450</v>
      </c>
    </row>
    <row r="6" spans="1:3">
      <c r="A6" s="3" t="s">
        <v>447</v>
      </c>
    </row>
    <row r="7" spans="1:3">
      <c r="A7" s="4" t="s">
        <v>448</v>
      </c>
      <c r="B7" s="5" t="n">
        <v>73659</v>
      </c>
      <c r="C7" s="5" t="n">
        <v>27484</v>
      </c>
    </row>
    <row r="8" spans="1:3">
      <c r="A8" s="4" t="s">
        <v>451</v>
      </c>
      <c r="B8" s="5" t="n">
        <v>0</v>
      </c>
      <c r="C8" s="5" t="n">
        <v>0</v>
      </c>
    </row>
    <row r="9" spans="1:3">
      <c r="A9" s="4" t="s">
        <v>452</v>
      </c>
      <c r="B9" s="5" t="n">
        <v>-99</v>
      </c>
      <c r="C9" s="5" t="n">
        <v>-30</v>
      </c>
    </row>
    <row r="10" spans="1:3">
      <c r="A10" s="4" t="s">
        <v>449</v>
      </c>
      <c r="B10" s="5" t="n">
        <v>73560</v>
      </c>
      <c r="C10" s="5" t="n">
        <v>27454</v>
      </c>
    </row>
    <row r="11" spans="1:3">
      <c r="A11" s="4" t="s">
        <v>453</v>
      </c>
    </row>
    <row r="12" spans="1:3">
      <c r="A12" s="3" t="s">
        <v>447</v>
      </c>
    </row>
    <row r="13" spans="1:3">
      <c r="A13" s="4" t="s">
        <v>448</v>
      </c>
      <c r="B13" s="5" t="n">
        <v>57712</v>
      </c>
      <c r="C13" s="5" t="n">
        <v>24987</v>
      </c>
    </row>
    <row r="14" spans="1:3">
      <c r="A14" s="4" t="s">
        <v>451</v>
      </c>
      <c r="B14" s="5" t="n">
        <v>0</v>
      </c>
      <c r="C14" s="5" t="n">
        <v>0</v>
      </c>
    </row>
    <row r="15" spans="1:3">
      <c r="A15" s="4" t="s">
        <v>452</v>
      </c>
      <c r="B15" s="5" t="n">
        <v>-88</v>
      </c>
      <c r="C15" s="5" t="n">
        <v>-30</v>
      </c>
    </row>
    <row r="16" spans="1:3">
      <c r="A16" s="4" t="s">
        <v>449</v>
      </c>
      <c r="B16" s="5" t="n">
        <v>57624</v>
      </c>
      <c r="C16" s="5" t="n">
        <v>24957</v>
      </c>
    </row>
    <row r="17" spans="1:3">
      <c r="A17" s="4" t="s">
        <v>454</v>
      </c>
    </row>
    <row r="18" spans="1:3">
      <c r="A18" s="3" t="s">
        <v>447</v>
      </c>
    </row>
    <row r="19" spans="1:3">
      <c r="A19" s="4" t="s">
        <v>448</v>
      </c>
      <c r="B19" s="5" t="n">
        <v>7016</v>
      </c>
      <c r="C19" s="5" t="n">
        <v>2497</v>
      </c>
    </row>
    <row r="20" spans="1:3">
      <c r="A20" s="4" t="s">
        <v>451</v>
      </c>
      <c r="B20" s="5" t="n">
        <v>0</v>
      </c>
      <c r="C20" s="5" t="n">
        <v>0</v>
      </c>
    </row>
    <row r="21" spans="1:3">
      <c r="A21" s="4" t="s">
        <v>452</v>
      </c>
      <c r="B21" s="5" t="n">
        <v>-8</v>
      </c>
      <c r="C21" s="5" t="n">
        <v>0</v>
      </c>
    </row>
    <row r="22" spans="1:3">
      <c r="A22" s="4" t="s">
        <v>449</v>
      </c>
      <c r="B22" s="5" t="n">
        <v>7008</v>
      </c>
      <c r="C22" s="5" t="n">
        <v>2497</v>
      </c>
    </row>
    <row r="23" spans="1:3">
      <c r="A23" s="4" t="s">
        <v>455</v>
      </c>
    </row>
    <row r="24" spans="1:3">
      <c r="A24" s="3" t="s">
        <v>447</v>
      </c>
    </row>
    <row r="25" spans="1:3">
      <c r="A25" s="4" t="s">
        <v>448</v>
      </c>
      <c r="B25" s="5" t="n">
        <v>8931</v>
      </c>
      <c r="C25" s="5" t="n">
        <v>0</v>
      </c>
    </row>
    <row r="26" spans="1:3">
      <c r="A26" s="4" t="s">
        <v>451</v>
      </c>
      <c r="B26" s="5" t="n">
        <v>0</v>
      </c>
      <c r="C26" s="5" t="n">
        <v>0</v>
      </c>
    </row>
    <row r="27" spans="1:3">
      <c r="A27" s="4" t="s">
        <v>452</v>
      </c>
      <c r="B27" s="5" t="n">
        <v>-3</v>
      </c>
      <c r="C27" s="5" t="n">
        <v>0</v>
      </c>
    </row>
    <row r="28" spans="1:3">
      <c r="A28" s="4" t="s">
        <v>449</v>
      </c>
      <c r="B28" s="5" t="n">
        <v>8928</v>
      </c>
      <c r="C28" s="5" t="n">
        <v>0</v>
      </c>
    </row>
    <row r="29" spans="1:3">
      <c r="A29" s="4" t="s">
        <v>456</v>
      </c>
    </row>
    <row r="30" spans="1:3">
      <c r="A30" s="3" t="s">
        <v>447</v>
      </c>
    </row>
    <row r="31" spans="1:3">
      <c r="A31" s="4" t="s">
        <v>448</v>
      </c>
      <c r="B31" s="5" t="n">
        <v>52102</v>
      </c>
      <c r="C31" s="5" t="n">
        <v>77881</v>
      </c>
    </row>
    <row r="32" spans="1:3">
      <c r="A32" s="4" t="s">
        <v>451</v>
      </c>
      <c r="B32" s="5" t="n">
        <v>292</v>
      </c>
      <c r="C32" s="5" t="n">
        <v>92</v>
      </c>
    </row>
    <row r="33" spans="1:3">
      <c r="A33" s="4" t="s">
        <v>452</v>
      </c>
      <c r="B33" s="5" t="n">
        <v>-295</v>
      </c>
      <c r="C33" s="5" t="n">
        <v>-498</v>
      </c>
    </row>
    <row r="34" spans="1:3">
      <c r="A34" s="4" t="s">
        <v>449</v>
      </c>
      <c r="B34" s="5" t="n">
        <v>52099</v>
      </c>
      <c r="C34" s="5" t="n">
        <v>77475</v>
      </c>
    </row>
    <row r="35" spans="1:3">
      <c r="A35" s="4" t="s">
        <v>457</v>
      </c>
    </row>
    <row r="36" spans="1:3">
      <c r="A36" s="3" t="s">
        <v>447</v>
      </c>
    </row>
    <row r="37" spans="1:3">
      <c r="A37" s="4" t="s">
        <v>448</v>
      </c>
      <c r="B37" s="5" t="n">
        <v>18111</v>
      </c>
      <c r="C37" s="5" t="n">
        <v>40865</v>
      </c>
    </row>
    <row r="38" spans="1:3">
      <c r="A38" s="4" t="s">
        <v>451</v>
      </c>
      <c r="B38" s="5" t="n">
        <v>7</v>
      </c>
      <c r="C38" s="5" t="n">
        <v>0</v>
      </c>
    </row>
    <row r="39" spans="1:3">
      <c r="A39" s="4" t="s">
        <v>452</v>
      </c>
      <c r="B39" s="5" t="n">
        <v>-164</v>
      </c>
      <c r="C39" s="5" t="n">
        <v>-229</v>
      </c>
    </row>
    <row r="40" spans="1:3">
      <c r="A40" s="4" t="s">
        <v>449</v>
      </c>
      <c r="B40" s="5" t="n">
        <v>17954</v>
      </c>
      <c r="C40" s="5" t="n">
        <v>40636</v>
      </c>
    </row>
    <row r="41" spans="1:3">
      <c r="A41" s="4" t="s">
        <v>458</v>
      </c>
    </row>
    <row r="42" spans="1:3">
      <c r="A42" s="3" t="s">
        <v>447</v>
      </c>
    </row>
    <row r="43" spans="1:3">
      <c r="A43" s="4" t="s">
        <v>448</v>
      </c>
      <c r="B43" s="5" t="n">
        <v>5306</v>
      </c>
      <c r="C43" s="5" t="n">
        <v>12618</v>
      </c>
    </row>
    <row r="44" spans="1:3">
      <c r="A44" s="4" t="s">
        <v>451</v>
      </c>
      <c r="B44" s="5" t="n">
        <v>0</v>
      </c>
      <c r="C44" s="5" t="n">
        <v>0</v>
      </c>
    </row>
    <row r="45" spans="1:3">
      <c r="A45" s="4" t="s">
        <v>452</v>
      </c>
      <c r="B45" s="5" t="n">
        <v>-62</v>
      </c>
      <c r="C45" s="5" t="n">
        <v>-58</v>
      </c>
    </row>
    <row r="46" spans="1:3">
      <c r="A46" s="4" t="s">
        <v>449</v>
      </c>
      <c r="B46" s="5" t="n">
        <v>5244</v>
      </c>
      <c r="C46" s="5" t="n">
        <v>12560</v>
      </c>
    </row>
    <row r="47" spans="1:3">
      <c r="A47" s="4" t="s">
        <v>459</v>
      </c>
    </row>
    <row r="48" spans="1:3">
      <c r="A48" s="3" t="s">
        <v>447</v>
      </c>
    </row>
    <row r="49" spans="1:3">
      <c r="A49" s="4" t="s">
        <v>448</v>
      </c>
      <c r="B49" s="5" t="n">
        <v>22505</v>
      </c>
      <c r="C49" s="5" t="n">
        <v>17841</v>
      </c>
    </row>
    <row r="50" spans="1:3">
      <c r="A50" s="4" t="s">
        <v>451</v>
      </c>
      <c r="B50" s="5" t="n">
        <v>268</v>
      </c>
      <c r="C50" s="5" t="n">
        <v>74</v>
      </c>
    </row>
    <row r="51" spans="1:3">
      <c r="A51" s="4" t="s">
        <v>452</v>
      </c>
      <c r="B51" s="5" t="n">
        <v>-54</v>
      </c>
      <c r="C51" s="5" t="n">
        <v>-165</v>
      </c>
    </row>
    <row r="52" spans="1:3">
      <c r="A52" s="4" t="s">
        <v>449</v>
      </c>
      <c r="B52" s="5" t="n">
        <v>22719</v>
      </c>
      <c r="C52" s="5" t="n">
        <v>17750</v>
      </c>
    </row>
    <row r="53" spans="1:3">
      <c r="A53" s="4" t="s">
        <v>460</v>
      </c>
    </row>
    <row r="54" spans="1:3">
      <c r="A54" s="3" t="s">
        <v>447</v>
      </c>
    </row>
    <row r="55" spans="1:3">
      <c r="A55" s="4" t="s">
        <v>448</v>
      </c>
      <c r="B55" s="5" t="n">
        <v>6180</v>
      </c>
      <c r="C55" s="5" t="n">
        <v>6557</v>
      </c>
    </row>
    <row r="56" spans="1:3">
      <c r="A56" s="4" t="s">
        <v>451</v>
      </c>
      <c r="B56" s="5" t="n">
        <v>17</v>
      </c>
      <c r="C56" s="5" t="n">
        <v>18</v>
      </c>
    </row>
    <row r="57" spans="1:3">
      <c r="A57" s="4" t="s">
        <v>452</v>
      </c>
      <c r="B57" s="5" t="n">
        <v>-15</v>
      </c>
      <c r="C57" s="5" t="n">
        <v>-46</v>
      </c>
    </row>
    <row r="58" spans="1:3">
      <c r="A58" s="4" t="s">
        <v>449</v>
      </c>
      <c r="B58" s="7" t="n">
        <v>6182</v>
      </c>
      <c r="C58" s="7" t="n">
        <v>65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62</v>
      </c>
    </row>
    <row r="3" spans="1:3">
      <c r="A3" s="4" t="s">
        <v>463</v>
      </c>
      <c r="B3" s="7" t="n">
        <v>-158</v>
      </c>
      <c r="C3" s="7" t="n">
        <v>-491</v>
      </c>
    </row>
    <row r="4" spans="1:3">
      <c r="A4" s="4" t="s">
        <v>464</v>
      </c>
      <c r="B4" s="5" t="n">
        <v>-236</v>
      </c>
      <c r="C4" s="5" t="n">
        <v>-37</v>
      </c>
    </row>
    <row r="5" spans="1:3">
      <c r="A5" s="4" t="s">
        <v>465</v>
      </c>
      <c r="B5" s="5" t="n">
        <v>63229</v>
      </c>
      <c r="C5" s="5" t="n">
        <v>86105</v>
      </c>
    </row>
    <row r="6" spans="1:3">
      <c r="A6" s="4" t="s">
        <v>466</v>
      </c>
      <c r="B6" s="7" t="n">
        <v>44961</v>
      </c>
      <c r="C6" s="7" t="n">
        <v>7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7" t="n">
        <v>2</v>
      </c>
      <c r="C4" s="7" t="n">
        <v>43</v>
      </c>
    </row>
    <row r="5" spans="1:3">
      <c r="A5" s="4" t="s">
        <v>470</v>
      </c>
      <c r="B5" s="7" t="n">
        <v>0</v>
      </c>
      <c r="C5" s="7" t="n">
        <v>-1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47</v>
      </c>
    </row>
    <row r="4" spans="1:3">
      <c r="A4" s="4" t="s">
        <v>472</v>
      </c>
      <c r="B4" s="7" t="n">
        <v>0</v>
      </c>
      <c r="C4" s="7" t="n">
        <v>166000</v>
      </c>
    </row>
    <row r="5" spans="1:3">
      <c r="A5" s="4" t="s">
        <v>473</v>
      </c>
      <c r="B5" s="7" t="n">
        <v>0</v>
      </c>
    </row>
    <row r="6" spans="1:3">
      <c r="A6" s="4" t="s">
        <v>474</v>
      </c>
    </row>
    <row r="7" spans="1:3">
      <c r="A7" s="3" t="s">
        <v>447</v>
      </c>
    </row>
    <row r="8" spans="1:3">
      <c r="A8" s="4" t="s">
        <v>472</v>
      </c>
      <c r="C8" s="7" t="n">
        <v>15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75</v>
      </c>
      <c r="B1" s="2" t="s">
        <v>1</v>
      </c>
    </row>
    <row r="2" spans="1:3">
      <c r="B2" s="2" t="s">
        <v>2</v>
      </c>
      <c r="C2" s="2" t="s">
        <v>32</v>
      </c>
    </row>
    <row r="3" spans="1:3">
      <c r="A3" s="3" t="s">
        <v>187</v>
      </c>
    </row>
    <row r="4" spans="1:3">
      <c r="A4" s="4" t="s">
        <v>476</v>
      </c>
      <c r="B4" s="7" t="n">
        <v>73659</v>
      </c>
      <c r="C4" s="7" t="n">
        <v>27484</v>
      </c>
    </row>
    <row r="5" spans="1:3">
      <c r="A5" s="4" t="s">
        <v>477</v>
      </c>
      <c r="B5" s="5" t="n">
        <v>30644</v>
      </c>
      <c r="C5" s="5" t="n">
        <v>57309</v>
      </c>
    </row>
    <row r="6" spans="1:3">
      <c r="A6" s="4" t="s">
        <v>478</v>
      </c>
      <c r="B6" s="5" t="n">
        <v>15090</v>
      </c>
      <c r="C6" s="5" t="n">
        <v>14992</v>
      </c>
    </row>
    <row r="7" spans="1:3">
      <c r="A7" s="4" t="s">
        <v>479</v>
      </c>
      <c r="B7" s="5" t="n">
        <v>6368</v>
      </c>
      <c r="C7" s="5" t="n">
        <v>5580</v>
      </c>
    </row>
    <row r="8" spans="1:3">
      <c r="A8" s="4" t="s">
        <v>448</v>
      </c>
      <c r="B8" s="5" t="n">
        <v>125761</v>
      </c>
      <c r="C8" s="5" t="n">
        <v>105365</v>
      </c>
    </row>
    <row r="9" spans="1:3">
      <c r="A9" s="4" t="s">
        <v>480</v>
      </c>
      <c r="B9" s="5" t="n">
        <v>73560</v>
      </c>
      <c r="C9" s="5" t="n">
        <v>27454</v>
      </c>
    </row>
    <row r="10" spans="1:3">
      <c r="A10" s="4" t="s">
        <v>481</v>
      </c>
      <c r="B10" s="5" t="n">
        <v>30517</v>
      </c>
      <c r="C10" s="5" t="n">
        <v>57144</v>
      </c>
    </row>
    <row r="11" spans="1:3">
      <c r="A11" s="4" t="s">
        <v>482</v>
      </c>
      <c r="B11" s="5" t="n">
        <v>15200</v>
      </c>
      <c r="C11" s="5" t="n">
        <v>14841</v>
      </c>
    </row>
    <row r="12" spans="1:3">
      <c r="A12" s="4" t="s">
        <v>483</v>
      </c>
      <c r="B12" s="5" t="n">
        <v>6382</v>
      </c>
      <c r="C12" s="5" t="n">
        <v>5490</v>
      </c>
    </row>
    <row r="13" spans="1:3">
      <c r="A13" s="4" t="s">
        <v>484</v>
      </c>
      <c r="B13" s="7" t="n">
        <v>125659</v>
      </c>
      <c r="C13" s="7" t="n">
        <v>104929</v>
      </c>
    </row>
    <row r="14" spans="1:3">
      <c r="A14" s="4" t="s">
        <v>485</v>
      </c>
      <c r="B14" s="4" t="s">
        <v>486</v>
      </c>
      <c r="C14" s="4" t="s">
        <v>4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4" t="s">
        <v>489</v>
      </c>
    </row>
    <row r="4" spans="1:3">
      <c r="A4" s="3" t="s">
        <v>490</v>
      </c>
    </row>
    <row r="5" spans="1:3">
      <c r="A5" s="4" t="s">
        <v>491</v>
      </c>
      <c r="B5" s="6" t="n">
        <v>1.5</v>
      </c>
      <c r="C5" s="6" t="n">
        <v>1.5</v>
      </c>
    </row>
    <row r="6" spans="1:3">
      <c r="A6" s="4" t="s">
        <v>492</v>
      </c>
    </row>
    <row r="7" spans="1:3">
      <c r="A7" s="3" t="s">
        <v>490</v>
      </c>
    </row>
    <row r="8" spans="1:3">
      <c r="A8" s="4" t="s">
        <v>493</v>
      </c>
      <c r="B8" s="4" t="s">
        <v>494</v>
      </c>
    </row>
    <row r="9" spans="1:3">
      <c r="A9" s="4" t="s">
        <v>495</v>
      </c>
      <c r="B9" s="4" t="s">
        <v>496</v>
      </c>
    </row>
    <row r="10" spans="1:3">
      <c r="A10" s="4" t="s">
        <v>497</v>
      </c>
    </row>
    <row r="11" spans="1:3">
      <c r="A11" s="3" t="s">
        <v>490</v>
      </c>
    </row>
    <row r="12" spans="1:3">
      <c r="A12" s="4" t="s">
        <v>493</v>
      </c>
      <c r="B12" s="4" t="s">
        <v>494</v>
      </c>
    </row>
    <row r="13" spans="1:3">
      <c r="A13" s="4" t="s">
        <v>495</v>
      </c>
      <c r="B13" s="4" t="s">
        <v>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6</v>
      </c>
    </row>
    <row r="3" spans="1:4">
      <c r="A3" s="3" t="s">
        <v>103</v>
      </c>
    </row>
    <row r="4" spans="1:4">
      <c r="A4" s="4" t="s">
        <v>104</v>
      </c>
      <c r="B4" s="7" t="n">
        <v>139</v>
      </c>
      <c r="C4" s="7" t="n">
        <v>197</v>
      </c>
      <c r="D4" s="7" t="n">
        <v>-394</v>
      </c>
    </row>
    <row r="5" spans="1:4">
      <c r="A5" s="4" t="s">
        <v>105</v>
      </c>
      <c r="B5" s="7" t="n">
        <v>0</v>
      </c>
      <c r="C5" s="7" t="n">
        <v>0</v>
      </c>
      <c r="D5" s="7" t="n">
        <v>-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4" t="s">
        <v>499</v>
      </c>
    </row>
    <row r="3" spans="1:3">
      <c r="A3" s="3" t="s">
        <v>500</v>
      </c>
    </row>
    <row r="4" spans="1:3">
      <c r="A4" s="4" t="s">
        <v>501</v>
      </c>
      <c r="B4" s="7" t="n">
        <v>305</v>
      </c>
      <c r="C4" s="7" t="n">
        <v>3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6</v>
      </c>
    </row>
    <row r="3" spans="1:4">
      <c r="A3" s="3" t="s">
        <v>503</v>
      </c>
    </row>
    <row r="4" spans="1:4">
      <c r="A4" s="4" t="s">
        <v>89</v>
      </c>
      <c r="B4" s="7" t="n">
        <v>1496</v>
      </c>
      <c r="C4" s="7" t="n">
        <v>1533</v>
      </c>
      <c r="D4" s="7" t="n">
        <v>1726</v>
      </c>
    </row>
    <row r="5" spans="1:4">
      <c r="A5" s="4" t="s">
        <v>489</v>
      </c>
    </row>
    <row r="6" spans="1:4">
      <c r="A6" s="3" t="s">
        <v>503</v>
      </c>
    </row>
    <row r="7" spans="1:4">
      <c r="A7" s="4" t="s">
        <v>89</v>
      </c>
      <c r="B7" s="7" t="n">
        <v>454</v>
      </c>
      <c r="C7" s="7" t="n">
        <v>502</v>
      </c>
      <c r="D7" s="7" t="n">
        <v>5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5" t="n">
        <v>2018</v>
      </c>
      <c r="B3" s="7" t="n">
        <v>1035</v>
      </c>
      <c r="C3" s="7" t="n">
        <v>986</v>
      </c>
    </row>
    <row r="4" spans="1:3">
      <c r="A4" s="5" t="n">
        <v>2019</v>
      </c>
      <c r="B4" s="5" t="n">
        <v>1087</v>
      </c>
    </row>
    <row r="5" spans="1:3">
      <c r="A5" s="5" t="n">
        <v>2020</v>
      </c>
      <c r="B5" s="5" t="n">
        <v>6564</v>
      </c>
    </row>
    <row r="6" spans="1:3">
      <c r="A6" s="5" t="n">
        <v>2021</v>
      </c>
      <c r="B6" s="5" t="n">
        <v>0</v>
      </c>
    </row>
    <row r="7" spans="1:3">
      <c r="A7" s="5" t="n">
        <v>2022</v>
      </c>
      <c r="B7" s="5" t="n">
        <v>0</v>
      </c>
    </row>
    <row r="8" spans="1:3">
      <c r="A8" s="4" t="s">
        <v>107</v>
      </c>
      <c r="B8" s="7" t="n">
        <v>86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6</v>
      </c>
    </row>
    <row r="3" spans="1:4">
      <c r="A3" s="3" t="s">
        <v>507</v>
      </c>
    </row>
    <row r="4" spans="1:4">
      <c r="A4" s="4" t="s">
        <v>508</v>
      </c>
      <c r="B4" s="7" t="n">
        <v>25600000</v>
      </c>
      <c r="C4" s="7" t="n">
        <v>23400000</v>
      </c>
      <c r="D4" s="7" t="n">
        <v>17800000</v>
      </c>
    </row>
    <row r="5" spans="1:4">
      <c r="A5" s="4" t="s">
        <v>509</v>
      </c>
      <c r="B5" s="5" t="n">
        <v>621000</v>
      </c>
      <c r="C5" s="5" t="n">
        <v>446000</v>
      </c>
    </row>
    <row r="6" spans="1:4">
      <c r="A6" s="4" t="s">
        <v>510</v>
      </c>
    </row>
    <row r="7" spans="1:4">
      <c r="A7" s="3" t="s">
        <v>507</v>
      </c>
    </row>
    <row r="8" spans="1:4">
      <c r="A8" s="4" t="s">
        <v>511</v>
      </c>
      <c r="B8" s="5" t="n">
        <v>2100000</v>
      </c>
      <c r="C8" s="5" t="n">
        <v>5100000</v>
      </c>
      <c r="D8" s="5" t="n">
        <v>2700000</v>
      </c>
    </row>
    <row r="9" spans="1:4">
      <c r="A9" s="4" t="s">
        <v>512</v>
      </c>
      <c r="B9" s="5" t="n">
        <v>1200000</v>
      </c>
      <c r="C9" s="5" t="n">
        <v>3000000</v>
      </c>
      <c r="D9" s="5" t="n">
        <v>1600000</v>
      </c>
    </row>
    <row r="10" spans="1:4">
      <c r="A10" s="4" t="s">
        <v>508</v>
      </c>
      <c r="B10" s="7" t="n">
        <v>1000000</v>
      </c>
      <c r="C10" s="5" t="n">
        <v>1000000</v>
      </c>
      <c r="D10" s="5" t="n">
        <v>693500</v>
      </c>
    </row>
    <row r="11" spans="1:4">
      <c r="A11" s="4" t="s">
        <v>513</v>
      </c>
      <c r="B11" s="4" t="s">
        <v>514</v>
      </c>
    </row>
    <row r="12" spans="1:4">
      <c r="A12" s="4" t="s">
        <v>515</v>
      </c>
      <c r="B12" s="7" t="n">
        <v>91000</v>
      </c>
      <c r="C12" s="5" t="n">
        <v>303000</v>
      </c>
    </row>
    <row r="13" spans="1:4">
      <c r="A13" s="4" t="s">
        <v>516</v>
      </c>
    </row>
    <row r="14" spans="1:4">
      <c r="A14" s="3" t="s">
        <v>507</v>
      </c>
    </row>
    <row r="15" spans="1:4">
      <c r="A15" s="4" t="s">
        <v>517</v>
      </c>
      <c r="B15" s="7" t="n">
        <v>210000</v>
      </c>
      <c r="C15" s="7" t="n">
        <v>227000</v>
      </c>
      <c r="D15" s="7" t="n">
        <v>257000</v>
      </c>
    </row>
    <row r="16" spans="1:4">
      <c r="A16" s="4" t="s">
        <v>518</v>
      </c>
      <c r="B16" s="4" t="s">
        <v>519</v>
      </c>
    </row>
    <row r="17" spans="1:4">
      <c r="A17" s="4" t="s">
        <v>520</v>
      </c>
    </row>
    <row r="18" spans="1:4">
      <c r="A18" s="3" t="s">
        <v>507</v>
      </c>
    </row>
    <row r="19" spans="1:4">
      <c r="A19" s="4" t="s">
        <v>521</v>
      </c>
      <c r="B19" s="4" t="s">
        <v>5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43</v>
      </c>
      <c r="B3" s="7" t="n">
        <v>8787</v>
      </c>
      <c r="C3" s="7" t="n">
        <v>7337</v>
      </c>
    </row>
    <row r="4" spans="1:3">
      <c r="A4" s="4" t="s">
        <v>345</v>
      </c>
      <c r="B4" s="5" t="n">
        <v>125659</v>
      </c>
      <c r="C4" s="5" t="n">
        <v>104929</v>
      </c>
    </row>
    <row r="5" spans="1:3">
      <c r="A5" s="4" t="s">
        <v>450</v>
      </c>
    </row>
    <row r="6" spans="1:3">
      <c r="A6" s="3" t="s">
        <v>524</v>
      </c>
    </row>
    <row r="7" spans="1:3">
      <c r="A7" s="4" t="s">
        <v>345</v>
      </c>
      <c r="B7" s="5" t="n">
        <v>73560</v>
      </c>
      <c r="C7" s="5" t="n">
        <v>27454</v>
      </c>
    </row>
    <row r="8" spans="1:3">
      <c r="A8" s="4" t="s">
        <v>453</v>
      </c>
    </row>
    <row r="9" spans="1:3">
      <c r="A9" s="3" t="s">
        <v>524</v>
      </c>
    </row>
    <row r="10" spans="1:3">
      <c r="A10" s="4" t="s">
        <v>345</v>
      </c>
      <c r="B10" s="5" t="n">
        <v>57624</v>
      </c>
      <c r="C10" s="5" t="n">
        <v>24957</v>
      </c>
    </row>
    <row r="11" spans="1:3">
      <c r="A11" s="4" t="s">
        <v>454</v>
      </c>
    </row>
    <row r="12" spans="1:3">
      <c r="A12" s="3" t="s">
        <v>524</v>
      </c>
    </row>
    <row r="13" spans="1:3">
      <c r="A13" s="4" t="s">
        <v>345</v>
      </c>
      <c r="B13" s="5" t="n">
        <v>7008</v>
      </c>
      <c r="C13" s="5" t="n">
        <v>2497</v>
      </c>
    </row>
    <row r="14" spans="1:3">
      <c r="A14" s="4" t="s">
        <v>455</v>
      </c>
    </row>
    <row r="15" spans="1:3">
      <c r="A15" s="3" t="s">
        <v>524</v>
      </c>
    </row>
    <row r="16" spans="1:3">
      <c r="A16" s="4" t="s">
        <v>345</v>
      </c>
      <c r="B16" s="5" t="n">
        <v>8928</v>
      </c>
      <c r="C16" s="5" t="n">
        <v>0</v>
      </c>
    </row>
    <row r="17" spans="1:3">
      <c r="A17" s="4" t="s">
        <v>456</v>
      </c>
    </row>
    <row r="18" spans="1:3">
      <c r="A18" s="3" t="s">
        <v>524</v>
      </c>
    </row>
    <row r="19" spans="1:3">
      <c r="A19" s="4" t="s">
        <v>345</v>
      </c>
      <c r="B19" s="5" t="n">
        <v>52099</v>
      </c>
      <c r="C19" s="5" t="n">
        <v>77475</v>
      </c>
    </row>
    <row r="20" spans="1:3">
      <c r="A20" s="4" t="s">
        <v>457</v>
      </c>
    </row>
    <row r="21" spans="1:3">
      <c r="A21" s="3" t="s">
        <v>524</v>
      </c>
    </row>
    <row r="22" spans="1:3">
      <c r="A22" s="4" t="s">
        <v>345</v>
      </c>
      <c r="B22" s="5" t="n">
        <v>17954</v>
      </c>
      <c r="C22" s="5" t="n">
        <v>40636</v>
      </c>
    </row>
    <row r="23" spans="1:3">
      <c r="A23" s="4" t="s">
        <v>458</v>
      </c>
    </row>
    <row r="24" spans="1:3">
      <c r="A24" s="3" t="s">
        <v>524</v>
      </c>
    </row>
    <row r="25" spans="1:3">
      <c r="A25" s="4" t="s">
        <v>345</v>
      </c>
      <c r="B25" s="5" t="n">
        <v>5244</v>
      </c>
      <c r="C25" s="5" t="n">
        <v>12560</v>
      </c>
    </row>
    <row r="26" spans="1:3">
      <c r="A26" s="4" t="s">
        <v>459</v>
      </c>
    </row>
    <row r="27" spans="1:3">
      <c r="A27" s="3" t="s">
        <v>524</v>
      </c>
    </row>
    <row r="28" spans="1:3">
      <c r="A28" s="4" t="s">
        <v>345</v>
      </c>
      <c r="B28" s="5" t="n">
        <v>22719</v>
      </c>
      <c r="C28" s="5" t="n">
        <v>17750</v>
      </c>
    </row>
    <row r="29" spans="1:3">
      <c r="A29" s="4" t="s">
        <v>460</v>
      </c>
    </row>
    <row r="30" spans="1:3">
      <c r="A30" s="3" t="s">
        <v>524</v>
      </c>
    </row>
    <row r="31" spans="1:3">
      <c r="A31" s="4" t="s">
        <v>345</v>
      </c>
      <c r="B31" s="5" t="n">
        <v>6182</v>
      </c>
      <c r="C31" s="5" t="n">
        <v>6529</v>
      </c>
    </row>
    <row r="32" spans="1:3">
      <c r="A32" s="4" t="s">
        <v>525</v>
      </c>
    </row>
    <row r="33" spans="1:3">
      <c r="A33" s="3" t="s">
        <v>524</v>
      </c>
    </row>
    <row r="34" spans="1:3">
      <c r="A34" s="4" t="s">
        <v>34</v>
      </c>
      <c r="B34" s="5" t="n">
        <v>169229</v>
      </c>
      <c r="C34" s="5" t="n">
        <v>152490</v>
      </c>
    </row>
    <row r="35" spans="1:3">
      <c r="A35" s="4" t="s">
        <v>526</v>
      </c>
    </row>
    <row r="36" spans="1:3">
      <c r="A36" s="3" t="s">
        <v>524</v>
      </c>
    </row>
    <row r="37" spans="1:3">
      <c r="A37" s="4" t="s">
        <v>34</v>
      </c>
      <c r="B37" s="5" t="n">
        <v>11441</v>
      </c>
      <c r="C37" s="5" t="n">
        <v>9987</v>
      </c>
    </row>
    <row r="38" spans="1:3">
      <c r="A38" s="4" t="s">
        <v>527</v>
      </c>
    </row>
    <row r="39" spans="1:3">
      <c r="A39" s="3" t="s">
        <v>524</v>
      </c>
    </row>
    <row r="40" spans="1:3">
      <c r="A40" s="4" t="s">
        <v>34</v>
      </c>
      <c r="B40" s="5" t="n">
        <v>157788</v>
      </c>
      <c r="C40" s="5" t="n">
        <v>142503</v>
      </c>
    </row>
    <row r="41" spans="1:3">
      <c r="A41" s="4" t="s">
        <v>528</v>
      </c>
    </row>
    <row r="42" spans="1:3">
      <c r="A42" s="3" t="s">
        <v>524</v>
      </c>
    </row>
    <row r="43" spans="1:3">
      <c r="A43" s="4" t="s">
        <v>43</v>
      </c>
      <c r="B43" s="5" t="n">
        <v>8787</v>
      </c>
      <c r="C43" s="5" t="n">
        <v>7337</v>
      </c>
    </row>
    <row r="44" spans="1:3">
      <c r="A44" s="4" t="s">
        <v>529</v>
      </c>
    </row>
    <row r="45" spans="1:3">
      <c r="A45" s="3" t="s">
        <v>524</v>
      </c>
    </row>
    <row r="46" spans="1:3">
      <c r="A46" s="4" t="s">
        <v>345</v>
      </c>
      <c r="B46" s="5" t="n">
        <v>73560</v>
      </c>
      <c r="C46" s="5" t="n">
        <v>27454</v>
      </c>
    </row>
    <row r="47" spans="1:3">
      <c r="A47" s="4" t="s">
        <v>530</v>
      </c>
    </row>
    <row r="48" spans="1:3">
      <c r="A48" s="3" t="s">
        <v>524</v>
      </c>
    </row>
    <row r="49" spans="1:3">
      <c r="A49" s="4" t="s">
        <v>345</v>
      </c>
      <c r="B49" s="5" t="n">
        <v>57624</v>
      </c>
      <c r="C49" s="5" t="n">
        <v>24957</v>
      </c>
    </row>
    <row r="50" spans="1:3">
      <c r="A50" s="4" t="s">
        <v>531</v>
      </c>
    </row>
    <row r="51" spans="1:3">
      <c r="A51" s="3" t="s">
        <v>524</v>
      </c>
    </row>
    <row r="52" spans="1:3">
      <c r="A52" s="4" t="s">
        <v>345</v>
      </c>
      <c r="B52" s="5" t="n">
        <v>7008</v>
      </c>
      <c r="C52" s="5" t="n">
        <v>2497</v>
      </c>
    </row>
    <row r="53" spans="1:3">
      <c r="A53" s="4" t="s">
        <v>532</v>
      </c>
    </row>
    <row r="54" spans="1:3">
      <c r="A54" s="3" t="s">
        <v>524</v>
      </c>
    </row>
    <row r="55" spans="1:3">
      <c r="A55" s="4" t="s">
        <v>345</v>
      </c>
      <c r="B55" s="5" t="n">
        <v>8928</v>
      </c>
      <c r="C55" s="5" t="n">
        <v>0</v>
      </c>
    </row>
    <row r="56" spans="1:3">
      <c r="A56" s="4" t="s">
        <v>533</v>
      </c>
    </row>
    <row r="57" spans="1:3">
      <c r="A57" s="3" t="s">
        <v>524</v>
      </c>
    </row>
    <row r="58" spans="1:3">
      <c r="A58" s="4" t="s">
        <v>345</v>
      </c>
      <c r="B58" s="5" t="n">
        <v>52099</v>
      </c>
      <c r="C58" s="5" t="n">
        <v>77475</v>
      </c>
    </row>
    <row r="59" spans="1:3">
      <c r="A59" s="4" t="s">
        <v>534</v>
      </c>
    </row>
    <row r="60" spans="1:3">
      <c r="A60" s="3" t="s">
        <v>524</v>
      </c>
    </row>
    <row r="61" spans="1:3">
      <c r="A61" s="4" t="s">
        <v>345</v>
      </c>
      <c r="B61" s="5" t="n">
        <v>17954</v>
      </c>
      <c r="C61" s="5" t="n">
        <v>40636</v>
      </c>
    </row>
    <row r="62" spans="1:3">
      <c r="A62" s="4" t="s">
        <v>535</v>
      </c>
    </row>
    <row r="63" spans="1:3">
      <c r="A63" s="3" t="s">
        <v>524</v>
      </c>
    </row>
    <row r="64" spans="1:3">
      <c r="A64" s="4" t="s">
        <v>345</v>
      </c>
      <c r="B64" s="5" t="n">
        <v>5244</v>
      </c>
      <c r="C64" s="5" t="n">
        <v>12560</v>
      </c>
    </row>
    <row r="65" spans="1:3">
      <c r="A65" s="4" t="s">
        <v>536</v>
      </c>
    </row>
    <row r="66" spans="1:3">
      <c r="A66" s="3" t="s">
        <v>524</v>
      </c>
    </row>
    <row r="67" spans="1:3">
      <c r="A67" s="4" t="s">
        <v>345</v>
      </c>
      <c r="B67" s="5" t="n">
        <v>22719</v>
      </c>
      <c r="C67" s="5" t="n">
        <v>17750</v>
      </c>
    </row>
    <row r="68" spans="1:3">
      <c r="A68" s="4" t="s">
        <v>537</v>
      </c>
    </row>
    <row r="69" spans="1:3">
      <c r="A69" s="3" t="s">
        <v>524</v>
      </c>
    </row>
    <row r="70" spans="1:3">
      <c r="A70" s="4" t="s">
        <v>345</v>
      </c>
      <c r="B70" s="5" t="n">
        <v>6182</v>
      </c>
      <c r="C70" s="5" t="n">
        <v>6529</v>
      </c>
    </row>
    <row r="71" spans="1:3">
      <c r="A71" s="4" t="s">
        <v>538</v>
      </c>
    </row>
    <row r="72" spans="1:3">
      <c r="A72" s="3" t="s">
        <v>524</v>
      </c>
    </row>
    <row r="73" spans="1:3">
      <c r="A73" s="4" t="s">
        <v>34</v>
      </c>
      <c r="B73" s="5" t="n">
        <v>157788</v>
      </c>
      <c r="C73" s="5" t="n">
        <v>142503</v>
      </c>
    </row>
    <row r="74" spans="1:3">
      <c r="A74" s="4" t="s">
        <v>539</v>
      </c>
    </row>
    <row r="75" spans="1:3">
      <c r="A75" s="3" t="s">
        <v>524</v>
      </c>
    </row>
    <row r="76" spans="1:3">
      <c r="A76" s="4" t="s">
        <v>34</v>
      </c>
      <c r="B76" s="5" t="n">
        <v>0</v>
      </c>
      <c r="C76" s="5" t="n">
        <v>0</v>
      </c>
    </row>
    <row r="77" spans="1:3">
      <c r="A77" s="4" t="s">
        <v>540</v>
      </c>
    </row>
    <row r="78" spans="1:3">
      <c r="A78" s="3" t="s">
        <v>524</v>
      </c>
    </row>
    <row r="79" spans="1:3">
      <c r="A79" s="4" t="s">
        <v>34</v>
      </c>
      <c r="B79" s="5" t="n">
        <v>157788</v>
      </c>
      <c r="C79" s="5" t="n">
        <v>142503</v>
      </c>
    </row>
    <row r="80" spans="1:3">
      <c r="A80" s="4" t="s">
        <v>541</v>
      </c>
    </row>
    <row r="81" spans="1:3">
      <c r="A81" s="3" t="s">
        <v>524</v>
      </c>
    </row>
    <row r="82" spans="1:3">
      <c r="A82" s="4" t="s">
        <v>43</v>
      </c>
      <c r="B82" s="5" t="n">
        <v>0</v>
      </c>
      <c r="C82" s="5" t="n">
        <v>0</v>
      </c>
    </row>
    <row r="83" spans="1:3">
      <c r="A83" s="4" t="s">
        <v>542</v>
      </c>
    </row>
    <row r="84" spans="1:3">
      <c r="A84" s="3" t="s">
        <v>524</v>
      </c>
    </row>
    <row r="85" spans="1:3">
      <c r="A85" s="4" t="s">
        <v>345</v>
      </c>
      <c r="B85" s="5" t="n">
        <v>57624</v>
      </c>
      <c r="C85" s="5" t="n">
        <v>24957</v>
      </c>
    </row>
    <row r="86" spans="1:3">
      <c r="A86" s="4" t="s">
        <v>543</v>
      </c>
    </row>
    <row r="87" spans="1:3">
      <c r="A87" s="3" t="s">
        <v>524</v>
      </c>
    </row>
    <row r="88" spans="1:3">
      <c r="A88" s="4" t="s">
        <v>345</v>
      </c>
      <c r="B88" s="5" t="n">
        <v>57624</v>
      </c>
      <c r="C88" s="5" t="n">
        <v>24957</v>
      </c>
    </row>
    <row r="89" spans="1:3">
      <c r="A89" s="4" t="s">
        <v>544</v>
      </c>
    </row>
    <row r="90" spans="1:3">
      <c r="A90" s="3" t="s">
        <v>524</v>
      </c>
    </row>
    <row r="91" spans="1:3">
      <c r="A91" s="4" t="s">
        <v>345</v>
      </c>
      <c r="B91" s="5" t="n">
        <v>0</v>
      </c>
      <c r="C91" s="5" t="n">
        <v>0</v>
      </c>
    </row>
    <row r="92" spans="1:3">
      <c r="A92" s="4" t="s">
        <v>545</v>
      </c>
    </row>
    <row r="93" spans="1:3">
      <c r="A93" s="3" t="s">
        <v>524</v>
      </c>
    </row>
    <row r="94" spans="1:3">
      <c r="A94" s="4" t="s">
        <v>345</v>
      </c>
      <c r="B94" s="5" t="n">
        <v>0</v>
      </c>
      <c r="C94" s="5" t="n">
        <v>0</v>
      </c>
    </row>
    <row r="95" spans="1:3">
      <c r="A95" s="4" t="s">
        <v>546</v>
      </c>
    </row>
    <row r="96" spans="1:3">
      <c r="A96" s="3" t="s">
        <v>524</v>
      </c>
    </row>
    <row r="97" spans="1:3">
      <c r="A97" s="4" t="s">
        <v>345</v>
      </c>
      <c r="B97" s="5" t="n">
        <v>17954</v>
      </c>
      <c r="C97" s="5" t="n">
        <v>40636</v>
      </c>
    </row>
    <row r="98" spans="1:3">
      <c r="A98" s="4" t="s">
        <v>547</v>
      </c>
    </row>
    <row r="99" spans="1:3">
      <c r="A99" s="3" t="s">
        <v>524</v>
      </c>
    </row>
    <row r="100" spans="1:3">
      <c r="A100" s="4" t="s">
        <v>345</v>
      </c>
      <c r="B100" s="5" t="n">
        <v>17954</v>
      </c>
      <c r="C100" s="5" t="n">
        <v>40636</v>
      </c>
    </row>
    <row r="101" spans="1:3">
      <c r="A101" s="4" t="s">
        <v>548</v>
      </c>
    </row>
    <row r="102" spans="1:3">
      <c r="A102" s="3" t="s">
        <v>524</v>
      </c>
    </row>
    <row r="103" spans="1:3">
      <c r="A103" s="4" t="s">
        <v>345</v>
      </c>
      <c r="B103" s="5" t="n">
        <v>0</v>
      </c>
      <c r="C103" s="5" t="n">
        <v>0</v>
      </c>
    </row>
    <row r="104" spans="1:3">
      <c r="A104" s="4" t="s">
        <v>549</v>
      </c>
    </row>
    <row r="105" spans="1:3">
      <c r="A105" s="3" t="s">
        <v>524</v>
      </c>
    </row>
    <row r="106" spans="1:3">
      <c r="A106" s="4" t="s">
        <v>345</v>
      </c>
      <c r="B106" s="5" t="n">
        <v>0</v>
      </c>
      <c r="C106" s="5" t="n">
        <v>0</v>
      </c>
    </row>
    <row r="107" spans="1:3">
      <c r="A107" s="4" t="s">
        <v>550</v>
      </c>
    </row>
    <row r="108" spans="1:3">
      <c r="A108" s="3" t="s">
        <v>524</v>
      </c>
    </row>
    <row r="109" spans="1:3">
      <c r="A109" s="4" t="s">
        <v>345</v>
      </c>
      <c r="B109" s="5" t="n">
        <v>0</v>
      </c>
      <c r="C109" s="5" t="n">
        <v>0</v>
      </c>
    </row>
    <row r="110" spans="1:3">
      <c r="A110" s="4" t="s">
        <v>551</v>
      </c>
    </row>
    <row r="111" spans="1:3">
      <c r="A111" s="3" t="s">
        <v>524</v>
      </c>
    </row>
    <row r="112" spans="1:3">
      <c r="A112" s="4" t="s">
        <v>34</v>
      </c>
      <c r="B112" s="5" t="n">
        <v>11441</v>
      </c>
      <c r="C112" s="5" t="n">
        <v>9987</v>
      </c>
    </row>
    <row r="113" spans="1:3">
      <c r="A113" s="4" t="s">
        <v>552</v>
      </c>
    </row>
    <row r="114" spans="1:3">
      <c r="A114" s="3" t="s">
        <v>524</v>
      </c>
    </row>
    <row r="115" spans="1:3">
      <c r="A115" s="4" t="s">
        <v>34</v>
      </c>
      <c r="B115" s="5" t="n">
        <v>11441</v>
      </c>
      <c r="C115" s="5" t="n">
        <v>9987</v>
      </c>
    </row>
    <row r="116" spans="1:3">
      <c r="A116" s="4" t="s">
        <v>553</v>
      </c>
    </row>
    <row r="117" spans="1:3">
      <c r="A117" s="3" t="s">
        <v>524</v>
      </c>
    </row>
    <row r="118" spans="1:3">
      <c r="A118" s="4" t="s">
        <v>34</v>
      </c>
      <c r="B118" s="5" t="n">
        <v>0</v>
      </c>
      <c r="C118" s="5" t="n">
        <v>0</v>
      </c>
    </row>
    <row r="119" spans="1:3">
      <c r="A119" s="4" t="s">
        <v>554</v>
      </c>
    </row>
    <row r="120" spans="1:3">
      <c r="A120" s="3" t="s">
        <v>524</v>
      </c>
    </row>
    <row r="121" spans="1:3">
      <c r="A121" s="4" t="s">
        <v>43</v>
      </c>
      <c r="B121" s="5" t="n">
        <v>8787</v>
      </c>
      <c r="C121" s="5" t="n">
        <v>7337</v>
      </c>
    </row>
    <row r="122" spans="1:3">
      <c r="A122" s="4" t="s">
        <v>555</v>
      </c>
    </row>
    <row r="123" spans="1:3">
      <c r="A123" s="3" t="s">
        <v>524</v>
      </c>
    </row>
    <row r="124" spans="1:3">
      <c r="A124" s="4" t="s">
        <v>345</v>
      </c>
      <c r="B124" s="5" t="n">
        <v>15936</v>
      </c>
      <c r="C124" s="5" t="n">
        <v>2497</v>
      </c>
    </row>
    <row r="125" spans="1:3">
      <c r="A125" s="4" t="s">
        <v>556</v>
      </c>
    </row>
    <row r="126" spans="1:3">
      <c r="A126" s="3" t="s">
        <v>524</v>
      </c>
    </row>
    <row r="127" spans="1:3">
      <c r="A127" s="4" t="s">
        <v>345</v>
      </c>
      <c r="B127" s="5" t="n">
        <v>0</v>
      </c>
      <c r="C127" s="5" t="n">
        <v>0</v>
      </c>
    </row>
    <row r="128" spans="1:3">
      <c r="A128" s="4" t="s">
        <v>557</v>
      </c>
    </row>
    <row r="129" spans="1:3">
      <c r="A129" s="3" t="s">
        <v>524</v>
      </c>
    </row>
    <row r="130" spans="1:3">
      <c r="A130" s="4" t="s">
        <v>345</v>
      </c>
      <c r="B130" s="5" t="n">
        <v>7008</v>
      </c>
      <c r="C130" s="5" t="n">
        <v>2497</v>
      </c>
    </row>
    <row r="131" spans="1:3">
      <c r="A131" s="4" t="s">
        <v>558</v>
      </c>
    </row>
    <row r="132" spans="1:3">
      <c r="A132" s="3" t="s">
        <v>524</v>
      </c>
    </row>
    <row r="133" spans="1:3">
      <c r="A133" s="4" t="s">
        <v>345</v>
      </c>
      <c r="B133" s="5" t="n">
        <v>8928</v>
      </c>
      <c r="C133" s="5" t="n">
        <v>0</v>
      </c>
    </row>
    <row r="134" spans="1:3">
      <c r="A134" s="4" t="s">
        <v>559</v>
      </c>
    </row>
    <row r="135" spans="1:3">
      <c r="A135" s="3" t="s">
        <v>524</v>
      </c>
    </row>
    <row r="136" spans="1:3">
      <c r="A136" s="4" t="s">
        <v>345</v>
      </c>
      <c r="B136" s="5" t="n">
        <v>34145</v>
      </c>
      <c r="C136" s="5" t="n">
        <v>36839</v>
      </c>
    </row>
    <row r="137" spans="1:3">
      <c r="A137" s="4" t="s">
        <v>560</v>
      </c>
    </row>
    <row r="138" spans="1:3">
      <c r="A138" s="3" t="s">
        <v>524</v>
      </c>
    </row>
    <row r="139" spans="1:3">
      <c r="A139" s="4" t="s">
        <v>345</v>
      </c>
      <c r="B139" s="5" t="n">
        <v>0</v>
      </c>
      <c r="C139" s="5" t="n">
        <v>0</v>
      </c>
    </row>
    <row r="140" spans="1:3">
      <c r="A140" s="4" t="s">
        <v>561</v>
      </c>
    </row>
    <row r="141" spans="1:3">
      <c r="A141" s="3" t="s">
        <v>524</v>
      </c>
    </row>
    <row r="142" spans="1:3">
      <c r="A142" s="4" t="s">
        <v>345</v>
      </c>
      <c r="B142" s="5" t="n">
        <v>5244</v>
      </c>
      <c r="C142" s="5" t="n">
        <v>12560</v>
      </c>
    </row>
    <row r="143" spans="1:3">
      <c r="A143" s="4" t="s">
        <v>562</v>
      </c>
    </row>
    <row r="144" spans="1:3">
      <c r="A144" s="3" t="s">
        <v>524</v>
      </c>
    </row>
    <row r="145" spans="1:3">
      <c r="A145" s="4" t="s">
        <v>345</v>
      </c>
      <c r="B145" s="5" t="n">
        <v>22719</v>
      </c>
      <c r="C145" s="5" t="n">
        <v>17750</v>
      </c>
    </row>
    <row r="146" spans="1:3">
      <c r="A146" s="4" t="s">
        <v>563</v>
      </c>
    </row>
    <row r="147" spans="1:3">
      <c r="A147" s="3" t="s">
        <v>524</v>
      </c>
    </row>
    <row r="148" spans="1:3">
      <c r="A148" s="4" t="s">
        <v>345</v>
      </c>
      <c r="B148" s="5" t="n">
        <v>6182</v>
      </c>
      <c r="C148" s="5" t="n">
        <v>6529</v>
      </c>
    </row>
    <row r="149" spans="1:3">
      <c r="A149" s="4" t="s">
        <v>564</v>
      </c>
    </row>
    <row r="150" spans="1:3">
      <c r="A150" s="3" t="s">
        <v>524</v>
      </c>
    </row>
    <row r="151" spans="1:3">
      <c r="A151" s="4" t="s">
        <v>34</v>
      </c>
      <c r="B151" s="5" t="n">
        <v>0</v>
      </c>
      <c r="C151" s="5" t="n">
        <v>0</v>
      </c>
    </row>
    <row r="152" spans="1:3">
      <c r="A152" s="4" t="s">
        <v>565</v>
      </c>
    </row>
    <row r="153" spans="1:3">
      <c r="A153" s="3" t="s">
        <v>524</v>
      </c>
    </row>
    <row r="154" spans="1:3">
      <c r="A154" s="4" t="s">
        <v>34</v>
      </c>
      <c r="B154" s="5" t="n">
        <v>0</v>
      </c>
      <c r="C154" s="5" t="n">
        <v>0</v>
      </c>
    </row>
    <row r="155" spans="1:3">
      <c r="A155" s="4" t="s">
        <v>566</v>
      </c>
    </row>
    <row r="156" spans="1:3">
      <c r="A156" s="3" t="s">
        <v>524</v>
      </c>
    </row>
    <row r="157" spans="1:3">
      <c r="A157" s="4" t="s">
        <v>34</v>
      </c>
      <c r="B157" s="5" t="n">
        <v>0</v>
      </c>
      <c r="C157" s="5" t="n">
        <v>0</v>
      </c>
    </row>
    <row r="158" spans="1:3">
      <c r="A158" s="4" t="s">
        <v>567</v>
      </c>
    </row>
    <row r="159" spans="1:3">
      <c r="A159" s="3" t="s">
        <v>524</v>
      </c>
    </row>
    <row r="160" spans="1:3">
      <c r="A160" s="4" t="s">
        <v>43</v>
      </c>
      <c r="B160" s="5" t="n">
        <v>0</v>
      </c>
      <c r="C160" s="5" t="n">
        <v>0</v>
      </c>
    </row>
    <row r="161" spans="1:3">
      <c r="A161" s="4" t="s">
        <v>568</v>
      </c>
    </row>
    <row r="162" spans="1:3">
      <c r="A162" s="3" t="s">
        <v>524</v>
      </c>
    </row>
    <row r="163" spans="1:3">
      <c r="A163" s="4" t="s">
        <v>345</v>
      </c>
      <c r="B163" s="5" t="n">
        <v>0</v>
      </c>
      <c r="C163" s="5" t="n">
        <v>0</v>
      </c>
    </row>
    <row r="164" spans="1:3">
      <c r="A164" s="4" t="s">
        <v>569</v>
      </c>
    </row>
    <row r="165" spans="1:3">
      <c r="A165" s="3" t="s">
        <v>524</v>
      </c>
    </row>
    <row r="166" spans="1:3">
      <c r="A166" s="4" t="s">
        <v>345</v>
      </c>
      <c r="B166" s="5" t="n">
        <v>0</v>
      </c>
      <c r="C166" s="5" t="n">
        <v>0</v>
      </c>
    </row>
    <row r="167" spans="1:3">
      <c r="A167" s="4" t="s">
        <v>570</v>
      </c>
    </row>
    <row r="168" spans="1:3">
      <c r="A168" s="3" t="s">
        <v>524</v>
      </c>
    </row>
    <row r="169" spans="1:3">
      <c r="A169" s="4" t="s">
        <v>345</v>
      </c>
      <c r="B169" s="5" t="n">
        <v>0</v>
      </c>
      <c r="C169" s="5" t="n">
        <v>0</v>
      </c>
    </row>
    <row r="170" spans="1:3">
      <c r="A170" s="4" t="s">
        <v>571</v>
      </c>
    </row>
    <row r="171" spans="1:3">
      <c r="A171" s="3" t="s">
        <v>524</v>
      </c>
    </row>
    <row r="172" spans="1:3">
      <c r="A172" s="4" t="s">
        <v>345</v>
      </c>
      <c r="B172" s="5" t="n">
        <v>0</v>
      </c>
      <c r="C172" s="5" t="n">
        <v>0</v>
      </c>
    </row>
    <row r="173" spans="1:3">
      <c r="A173" s="4" t="s">
        <v>572</v>
      </c>
    </row>
    <row r="174" spans="1:3">
      <c r="A174" s="3" t="s">
        <v>524</v>
      </c>
    </row>
    <row r="175" spans="1:3">
      <c r="A175" s="4" t="s">
        <v>345</v>
      </c>
      <c r="B175" s="5" t="n">
        <v>0</v>
      </c>
      <c r="C175" s="5" t="n">
        <v>0</v>
      </c>
    </row>
    <row r="176" spans="1:3">
      <c r="A176" s="4" t="s">
        <v>573</v>
      </c>
    </row>
    <row r="177" spans="1:3">
      <c r="A177" s="3" t="s">
        <v>524</v>
      </c>
    </row>
    <row r="178" spans="1:3">
      <c r="A178" s="4" t="s">
        <v>345</v>
      </c>
      <c r="B178" s="5" t="n">
        <v>0</v>
      </c>
      <c r="C178" s="5" t="n">
        <v>0</v>
      </c>
    </row>
    <row r="179" spans="1:3">
      <c r="A179" s="4" t="s">
        <v>574</v>
      </c>
    </row>
    <row r="180" spans="1:3">
      <c r="A180" s="3" t="s">
        <v>524</v>
      </c>
    </row>
    <row r="181" spans="1:3">
      <c r="A181" s="4" t="s">
        <v>345</v>
      </c>
      <c r="B181" s="5" t="n">
        <v>0</v>
      </c>
      <c r="C181" s="5" t="n">
        <v>0</v>
      </c>
    </row>
    <row r="182" spans="1:3">
      <c r="A182" s="4" t="s">
        <v>575</v>
      </c>
    </row>
    <row r="183" spans="1:3">
      <c r="A183" s="3" t="s">
        <v>524</v>
      </c>
    </row>
    <row r="184" spans="1:3">
      <c r="A184" s="4" t="s">
        <v>345</v>
      </c>
      <c r="B184" s="5" t="n">
        <v>0</v>
      </c>
      <c r="C184" s="5" t="n">
        <v>0</v>
      </c>
    </row>
    <row r="185" spans="1:3">
      <c r="A185" s="4" t="s">
        <v>576</v>
      </c>
    </row>
    <row r="186" spans="1:3">
      <c r="A186" s="3" t="s">
        <v>524</v>
      </c>
    </row>
    <row r="187" spans="1:3">
      <c r="A187" s="4" t="s">
        <v>345</v>
      </c>
      <c r="B187" s="7" t="n">
        <v>0</v>
      </c>
      <c r="C18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77</v>
      </c>
      <c r="B1" s="2" t="s">
        <v>578</v>
      </c>
    </row>
    <row r="2" spans="1:2">
      <c r="A2" s="3" t="s">
        <v>196</v>
      </c>
    </row>
    <row r="3" spans="1:2">
      <c r="A3" s="4" t="s">
        <v>579</v>
      </c>
      <c r="B3" s="7" t="n">
        <v>0</v>
      </c>
    </row>
    <row r="4" spans="1:2">
      <c r="A4" s="4" t="s">
        <v>580</v>
      </c>
      <c r="B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1</v>
      </c>
      <c r="B1" s="2" t="s">
        <v>2</v>
      </c>
      <c r="C1" s="2" t="s">
        <v>32</v>
      </c>
    </row>
    <row r="2" spans="1:3">
      <c r="A2" s="3" t="s">
        <v>199</v>
      </c>
    </row>
    <row r="3" spans="1:3">
      <c r="A3" s="4" t="s">
        <v>73</v>
      </c>
      <c r="B3" s="5" t="n">
        <v>38374011</v>
      </c>
      <c r="C3" s="5" t="n">
        <v>37882266</v>
      </c>
    </row>
    <row r="4" spans="1:3">
      <c r="A4" s="4" t="s">
        <v>74</v>
      </c>
      <c r="B4" s="5" t="n">
        <v>38374011</v>
      </c>
      <c r="C4" s="5" t="n">
        <v>37882266</v>
      </c>
    </row>
    <row r="5" spans="1:3">
      <c r="A5" s="4" t="s">
        <v>582</v>
      </c>
      <c r="B5" s="8" t="n">
        <v>0.0001</v>
      </c>
      <c r="C5" s="8" t="n">
        <v>0.0001</v>
      </c>
    </row>
    <row r="6" spans="1:3">
      <c r="A6" s="4" t="s">
        <v>68</v>
      </c>
      <c r="B6" s="5" t="n">
        <v>25000000</v>
      </c>
      <c r="C6" s="5" t="n">
        <v>25000000</v>
      </c>
    </row>
    <row r="7" spans="1:3">
      <c r="A7" s="4" t="s">
        <v>67</v>
      </c>
      <c r="B7" s="8" t="n">
        <v>0.0001</v>
      </c>
      <c r="C7" s="8" t="n">
        <v>0.0001</v>
      </c>
    </row>
    <row r="8" spans="1:3">
      <c r="A8" s="4" t="s">
        <v>69</v>
      </c>
      <c r="B8" s="5" t="n">
        <v>0</v>
      </c>
      <c r="C8" s="5" t="n">
        <v>0</v>
      </c>
    </row>
    <row r="9" spans="1:3">
      <c r="A9" s="4" t="s">
        <v>70</v>
      </c>
      <c r="B9" s="5" t="n">
        <v>0</v>
      </c>
      <c r="C9" s="5" t="n">
        <v>0</v>
      </c>
    </row>
    <row r="10" spans="1:3">
      <c r="A10" s="4" t="s">
        <v>583</v>
      </c>
      <c r="B1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6</v>
      </c>
    </row>
    <row r="3" spans="1:4">
      <c r="A3" s="3" t="s">
        <v>585</v>
      </c>
    </row>
    <row r="4" spans="1:4">
      <c r="A4" s="4" t="s">
        <v>586</v>
      </c>
      <c r="B4" s="7" t="n">
        <v>810</v>
      </c>
    </row>
    <row r="5" spans="1:4">
      <c r="A5" s="4" t="s">
        <v>587</v>
      </c>
      <c r="B5" s="5" t="n">
        <v>130</v>
      </c>
    </row>
    <row r="6" spans="1:4">
      <c r="A6" s="4" t="s">
        <v>588</v>
      </c>
      <c r="B6" s="5" t="n">
        <v>0</v>
      </c>
    </row>
    <row r="7" spans="1:4">
      <c r="A7" s="4" t="s">
        <v>96</v>
      </c>
      <c r="B7" s="5" t="n">
        <v>130</v>
      </c>
      <c r="C7" s="7" t="n">
        <v>353</v>
      </c>
      <c r="D7" s="7" t="n">
        <v>298</v>
      </c>
    </row>
    <row r="8" spans="1:4">
      <c r="A8" s="4" t="s">
        <v>589</v>
      </c>
      <c r="B8" s="5" t="n">
        <v>940</v>
      </c>
      <c r="C8" s="5" t="n">
        <v>810</v>
      </c>
    </row>
    <row r="9" spans="1:4">
      <c r="A9" s="4" t="s">
        <v>590</v>
      </c>
    </row>
    <row r="10" spans="1:4">
      <c r="A10" s="3" t="s">
        <v>585</v>
      </c>
    </row>
    <row r="11" spans="1:4">
      <c r="A11" s="4" t="s">
        <v>586</v>
      </c>
      <c r="B11" s="5" t="n">
        <v>-255</v>
      </c>
    </row>
    <row r="12" spans="1:4">
      <c r="A12" s="4" t="s">
        <v>587</v>
      </c>
      <c r="B12" s="5" t="n">
        <v>193</v>
      </c>
    </row>
    <row r="13" spans="1:4">
      <c r="A13" s="4" t="s">
        <v>588</v>
      </c>
      <c r="B13" s="5" t="n">
        <v>0</v>
      </c>
    </row>
    <row r="14" spans="1:4">
      <c r="A14" s="4" t="s">
        <v>96</v>
      </c>
      <c r="B14" s="5" t="n">
        <v>193</v>
      </c>
    </row>
    <row r="15" spans="1:4">
      <c r="A15" s="4" t="s">
        <v>589</v>
      </c>
      <c r="B15" s="5" t="n">
        <v>-62</v>
      </c>
      <c r="C15" s="5" t="n">
        <v>-255</v>
      </c>
    </row>
    <row r="16" spans="1:4">
      <c r="A16" s="4" t="s">
        <v>591</v>
      </c>
    </row>
    <row r="17" spans="1:4">
      <c r="A17" s="3" t="s">
        <v>585</v>
      </c>
    </row>
    <row r="18" spans="1:4">
      <c r="A18" s="4" t="s">
        <v>586</v>
      </c>
      <c r="B18" s="5" t="n">
        <v>1065</v>
      </c>
    </row>
    <row r="19" spans="1:4">
      <c r="A19" s="4" t="s">
        <v>587</v>
      </c>
      <c r="B19" s="5" t="n">
        <v>-63</v>
      </c>
    </row>
    <row r="20" spans="1:4">
      <c r="A20" s="4" t="s">
        <v>588</v>
      </c>
      <c r="B20" s="5" t="n">
        <v>0</v>
      </c>
    </row>
    <row r="21" spans="1:4">
      <c r="A21" s="4" t="s">
        <v>96</v>
      </c>
      <c r="B21" s="5" t="n">
        <v>-63</v>
      </c>
    </row>
    <row r="22" spans="1:4">
      <c r="A22" s="4" t="s">
        <v>589</v>
      </c>
      <c r="B22" s="7" t="n">
        <v>1002</v>
      </c>
      <c r="C22" s="7" t="n">
        <v>10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592</v>
      </c>
      <c r="B1" s="2" t="s">
        <v>1</v>
      </c>
    </row>
    <row r="2" spans="1:2">
      <c r="B2" s="2" t="s">
        <v>593</v>
      </c>
    </row>
    <row r="3" spans="1:2">
      <c r="A3" s="3" t="s">
        <v>202</v>
      </c>
    </row>
    <row r="4" spans="1:2">
      <c r="A4" s="4" t="s">
        <v>594</v>
      </c>
      <c r="B4" s="5" t="n">
        <v>5500000</v>
      </c>
    </row>
    <row r="5" spans="1:2">
      <c r="A5" s="4" t="s">
        <v>595</v>
      </c>
      <c r="B5" s="5" t="n">
        <v>5586917</v>
      </c>
    </row>
    <row r="6" spans="1:2">
      <c r="A6" s="4" t="s">
        <v>596</v>
      </c>
      <c r="B6" s="5" t="n">
        <v>3300000</v>
      </c>
    </row>
    <row r="7" spans="1:2">
      <c r="A7" s="4" t="s">
        <v>597</v>
      </c>
      <c r="B7" s="5" t="n">
        <v>1</v>
      </c>
    </row>
    <row r="8" spans="1:2">
      <c r="A8" s="4" t="s">
        <v>598</v>
      </c>
      <c r="B8" s="4" t="s">
        <v>599</v>
      </c>
    </row>
    <row r="9" spans="1:2">
      <c r="A9" s="4" t="s">
        <v>600</v>
      </c>
      <c r="B9" s="4"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6</v>
      </c>
    </row>
    <row r="3" spans="1:4">
      <c r="A3" s="3" t="s">
        <v>603</v>
      </c>
    </row>
    <row r="4" spans="1:4">
      <c r="A4" s="4" t="s">
        <v>604</v>
      </c>
      <c r="B4" s="4" t="s">
        <v>368</v>
      </c>
    </row>
    <row r="5" spans="1:4">
      <c r="A5" s="4" t="s">
        <v>605</v>
      </c>
      <c r="B5" s="5" t="n">
        <v>295597</v>
      </c>
      <c r="C5" s="5" t="n">
        <v>258123</v>
      </c>
    </row>
    <row r="6" spans="1:4">
      <c r="A6" s="4" t="s">
        <v>343</v>
      </c>
      <c r="B6" s="7" t="n">
        <v>2900</v>
      </c>
    </row>
    <row r="7" spans="1:4">
      <c r="A7" s="4" t="s">
        <v>606</v>
      </c>
      <c r="C7" s="7" t="n">
        <v>2711</v>
      </c>
      <c r="D7" s="7" t="n">
        <v>6173</v>
      </c>
    </row>
    <row r="8" spans="1:4">
      <c r="A8" s="4" t="s">
        <v>607</v>
      </c>
    </row>
    <row r="9" spans="1:4">
      <c r="A9" s="3" t="s">
        <v>603</v>
      </c>
    </row>
    <row r="10" spans="1:4">
      <c r="A10" s="4" t="s">
        <v>608</v>
      </c>
      <c r="B10" s="5" t="n">
        <v>0</v>
      </c>
    </row>
    <row r="11" spans="1:4">
      <c r="A11" s="4" t="s">
        <v>609</v>
      </c>
      <c r="B11" s="5" t="n">
        <v>0</v>
      </c>
    </row>
    <row r="12" spans="1:4">
      <c r="A12" s="4" t="s">
        <v>610</v>
      </c>
    </row>
    <row r="13" spans="1:4">
      <c r="A13" s="3" t="s">
        <v>603</v>
      </c>
    </row>
    <row r="14" spans="1:4">
      <c r="A14" s="4" t="s">
        <v>604</v>
      </c>
      <c r="B14" s="4" t="s">
        <v>368</v>
      </c>
    </row>
    <row r="15" spans="1:4">
      <c r="A15" s="4" t="s">
        <v>611</v>
      </c>
    </row>
    <row r="16" spans="1:4">
      <c r="A16" s="3" t="s">
        <v>603</v>
      </c>
    </row>
    <row r="17" spans="1:4">
      <c r="A17" s="4" t="s">
        <v>604</v>
      </c>
      <c r="B17" s="4" t="s">
        <v>397</v>
      </c>
    </row>
    <row r="18" spans="1:4">
      <c r="A18" s="4" t="s">
        <v>605</v>
      </c>
      <c r="B18" s="5" t="n">
        <v>279679</v>
      </c>
      <c r="C18" s="5" t="n">
        <v>5158</v>
      </c>
    </row>
    <row r="19" spans="1:4">
      <c r="A19" s="4" t="s">
        <v>612</v>
      </c>
      <c r="B19" s="5" t="n">
        <v>55289</v>
      </c>
    </row>
    <row r="20" spans="1:4">
      <c r="A20" s="4" t="s">
        <v>613</v>
      </c>
      <c r="B20" s="5" t="n">
        <v>284837</v>
      </c>
    </row>
    <row r="21" spans="1:4">
      <c r="A21" s="4" t="s">
        <v>614</v>
      </c>
    </row>
    <row r="22" spans="1:4">
      <c r="A22" s="3" t="s">
        <v>603</v>
      </c>
    </row>
    <row r="23" spans="1:4">
      <c r="A23" s="4" t="s">
        <v>608</v>
      </c>
      <c r="B23" s="5" t="n">
        <v>0</v>
      </c>
    </row>
    <row r="24" spans="1:4">
      <c r="A24" s="4" t="s">
        <v>609</v>
      </c>
      <c r="B24" s="5" t="n">
        <v>0</v>
      </c>
    </row>
    <row r="25" spans="1:4">
      <c r="A25" s="4" t="s">
        <v>615</v>
      </c>
    </row>
    <row r="26" spans="1:4">
      <c r="A26" s="3" t="s">
        <v>603</v>
      </c>
    </row>
    <row r="27" spans="1:4">
      <c r="A27" s="4" t="s">
        <v>608</v>
      </c>
      <c r="B27" s="5" t="n">
        <v>0</v>
      </c>
    </row>
    <row r="28" spans="1:4">
      <c r="A28" s="4" t="s">
        <v>609</v>
      </c>
      <c r="B28" s="5" t="n">
        <v>0</v>
      </c>
    </row>
    <row r="29" spans="1:4">
      <c r="A29" s="4" t="s">
        <v>616</v>
      </c>
    </row>
    <row r="30" spans="1:4">
      <c r="A30" s="3" t="s">
        <v>603</v>
      </c>
    </row>
    <row r="31" spans="1:4">
      <c r="A31" s="4" t="s">
        <v>608</v>
      </c>
      <c r="B31" s="5" t="n">
        <v>0</v>
      </c>
    </row>
    <row r="32" spans="1:4">
      <c r="A32" s="4" t="s">
        <v>609</v>
      </c>
      <c r="B32" s="5" t="n">
        <v>0</v>
      </c>
    </row>
    <row r="33" spans="1:4">
      <c r="A33" s="4" t="s">
        <v>617</v>
      </c>
    </row>
    <row r="34" spans="1:4">
      <c r="A34" s="3" t="s">
        <v>603</v>
      </c>
    </row>
    <row r="35" spans="1:4">
      <c r="A35" s="4" t="s">
        <v>612</v>
      </c>
      <c r="B35" s="5" t="n">
        <v>137351</v>
      </c>
    </row>
    <row r="36" spans="1:4">
      <c r="A36" s="4" t="s">
        <v>121</v>
      </c>
      <c r="B36" s="5" t="n">
        <v>351801</v>
      </c>
    </row>
    <row r="37" spans="1:4">
      <c r="A37" s="4" t="s">
        <v>618</v>
      </c>
      <c r="B37" s="7" t="n">
        <v>10200</v>
      </c>
      <c r="C37" s="7" t="n">
        <v>10400</v>
      </c>
      <c r="D37" s="5" t="n">
        <v>18600</v>
      </c>
    </row>
    <row r="38" spans="1:4">
      <c r="A38" s="4" t="s">
        <v>619</v>
      </c>
      <c r="B38" s="5" t="n">
        <v>578618</v>
      </c>
      <c r="C38" s="5" t="n">
        <v>930419</v>
      </c>
    </row>
    <row r="39" spans="1:4">
      <c r="A39" s="4" t="s">
        <v>620</v>
      </c>
    </row>
    <row r="40" spans="1:4">
      <c r="A40" s="3" t="s">
        <v>603</v>
      </c>
    </row>
    <row r="41" spans="1:4">
      <c r="A41" s="4" t="s">
        <v>618</v>
      </c>
      <c r="B41" s="7" t="n">
        <v>7800</v>
      </c>
      <c r="C41" s="7" t="n">
        <v>7000</v>
      </c>
      <c r="D41" s="7" t="n">
        <v>7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22"/>
    <col customWidth="1" max="5" min="5" width="36"/>
    <col customWidth="1" max="6" min="6" width="47"/>
    <col customWidth="1" max="7" min="7" width="49"/>
    <col customWidth="1" max="8" min="8" width="48"/>
  </cols>
  <sheetData>
    <row r="1" spans="1:8">
      <c r="A1" s="1" t="s">
        <v>106</v>
      </c>
      <c r="B1" s="2" t="s">
        <v>107</v>
      </c>
      <c r="C1" s="2" t="s">
        <v>108</v>
      </c>
      <c r="D1" s="2" t="s">
        <v>109</v>
      </c>
      <c r="E1" s="2" t="s">
        <v>110</v>
      </c>
      <c r="F1" s="2" t="s">
        <v>111</v>
      </c>
      <c r="G1" s="2" t="s">
        <v>112</v>
      </c>
      <c r="H1" s="2" t="s">
        <v>113</v>
      </c>
    </row>
    <row r="2" spans="1:8">
      <c r="A2" s="4" t="s">
        <v>114</v>
      </c>
      <c r="B2" s="7" t="n">
        <v>116809</v>
      </c>
      <c r="C2" s="7" t="n">
        <v>0</v>
      </c>
      <c r="D2" s="7" t="n">
        <v>4</v>
      </c>
      <c r="E2" s="7" t="n">
        <v>75058</v>
      </c>
      <c r="F2" s="7" t="n">
        <v>-4</v>
      </c>
      <c r="G2" s="7" t="n">
        <v>41592</v>
      </c>
      <c r="H2" s="7" t="n">
        <v>159</v>
      </c>
    </row>
    <row r="3" spans="1:8">
      <c r="A3" s="4" t="s">
        <v>115</v>
      </c>
      <c r="C3" s="5" t="n">
        <v>0</v>
      </c>
      <c r="D3" s="5" t="n">
        <v>36918442</v>
      </c>
    </row>
    <row r="4" spans="1:8">
      <c r="A4" s="4" t="s">
        <v>116</v>
      </c>
      <c r="B4" s="5" t="n">
        <v>66648</v>
      </c>
      <c r="C4" s="7" t="n">
        <v>0</v>
      </c>
      <c r="D4" s="7" t="n">
        <v>0</v>
      </c>
      <c r="E4" s="5" t="n">
        <v>0</v>
      </c>
      <c r="F4" s="5" t="n">
        <v>0</v>
      </c>
      <c r="G4" s="5" t="n">
        <v>66350</v>
      </c>
      <c r="H4" s="5" t="n">
        <v>298</v>
      </c>
    </row>
    <row r="5" spans="1:8">
      <c r="A5" s="4" t="s">
        <v>117</v>
      </c>
      <c r="B5" s="5" t="n">
        <v>7114</v>
      </c>
      <c r="C5" s="7" t="n">
        <v>0</v>
      </c>
      <c r="D5" s="7" t="n">
        <v>0</v>
      </c>
      <c r="E5" s="5" t="n">
        <v>7114</v>
      </c>
      <c r="F5" s="5" t="n">
        <v>0</v>
      </c>
      <c r="G5" s="5" t="n">
        <v>0</v>
      </c>
      <c r="H5" s="5" t="n">
        <v>0</v>
      </c>
    </row>
    <row r="6" spans="1:8">
      <c r="A6" s="4" t="s">
        <v>118</v>
      </c>
      <c r="C6" s="5" t="n">
        <v>0</v>
      </c>
      <c r="D6" s="5" t="n">
        <v>0</v>
      </c>
    </row>
    <row r="7" spans="1:8">
      <c r="A7" s="4" t="s">
        <v>119</v>
      </c>
      <c r="B7" s="5" t="n">
        <v>976</v>
      </c>
      <c r="C7" s="7" t="n">
        <v>0</v>
      </c>
      <c r="D7" s="7" t="n">
        <v>0</v>
      </c>
      <c r="E7" s="5" t="n">
        <v>976</v>
      </c>
      <c r="F7" s="5" t="n">
        <v>0</v>
      </c>
      <c r="G7" s="5" t="n">
        <v>0</v>
      </c>
      <c r="H7" s="5" t="n">
        <v>0</v>
      </c>
    </row>
    <row r="8" spans="1:8">
      <c r="A8" s="4" t="s">
        <v>120</v>
      </c>
      <c r="C8" s="5" t="n">
        <v>0</v>
      </c>
      <c r="D8" s="5" t="n">
        <v>34152</v>
      </c>
    </row>
    <row r="9" spans="1:8">
      <c r="A9" s="4" t="s">
        <v>121</v>
      </c>
      <c r="B9" s="5" t="n">
        <v>0</v>
      </c>
      <c r="C9" s="7" t="n">
        <v>0</v>
      </c>
      <c r="D9" s="7" t="n">
        <v>0</v>
      </c>
      <c r="E9" s="5" t="n">
        <v>0</v>
      </c>
      <c r="F9" s="5" t="n">
        <v>0</v>
      </c>
      <c r="G9" s="5" t="n">
        <v>0</v>
      </c>
      <c r="H9" s="5" t="n">
        <v>0</v>
      </c>
    </row>
    <row r="10" spans="1:8">
      <c r="A10" s="4" t="s">
        <v>122</v>
      </c>
      <c r="C10" s="5" t="n">
        <v>0</v>
      </c>
      <c r="D10" s="5" t="n">
        <v>455151</v>
      </c>
    </row>
    <row r="11" spans="1:8">
      <c r="A11" s="4" t="s">
        <v>123</v>
      </c>
      <c r="B11" s="5" t="n">
        <v>0</v>
      </c>
      <c r="C11" s="7" t="n">
        <v>0</v>
      </c>
      <c r="D11" s="7" t="n">
        <v>0</v>
      </c>
      <c r="E11" s="5" t="n">
        <v>0</v>
      </c>
      <c r="F11" s="5" t="n">
        <v>0</v>
      </c>
      <c r="G11" s="5" t="n">
        <v>0</v>
      </c>
      <c r="H11" s="5" t="n">
        <v>0</v>
      </c>
    </row>
    <row r="12" spans="1:8">
      <c r="A12" s="4" t="s">
        <v>124</v>
      </c>
      <c r="C12" s="5" t="n">
        <v>0</v>
      </c>
      <c r="D12" s="5" t="n">
        <v>195830</v>
      </c>
    </row>
    <row r="13" spans="1:8">
      <c r="A13" s="4" t="s">
        <v>125</v>
      </c>
      <c r="B13" s="5" t="n">
        <v>0</v>
      </c>
      <c r="C13" s="7" t="n">
        <v>0</v>
      </c>
      <c r="D13" s="7" t="n">
        <v>0</v>
      </c>
      <c r="E13" s="5" t="n">
        <v>0</v>
      </c>
      <c r="F13" s="5" t="n">
        <v>0</v>
      </c>
      <c r="G13" s="5" t="n">
        <v>0</v>
      </c>
      <c r="H13" s="5" t="n">
        <v>0</v>
      </c>
    </row>
    <row r="14" spans="1:8">
      <c r="A14" s="4" t="s">
        <v>126</v>
      </c>
      <c r="C14" s="5" t="n">
        <v>0</v>
      </c>
      <c r="D14" s="5" t="n">
        <v>10110</v>
      </c>
    </row>
    <row r="15" spans="1:8">
      <c r="A15" s="4" t="s">
        <v>127</v>
      </c>
      <c r="B15" s="5" t="n">
        <v>-8730</v>
      </c>
      <c r="C15" s="7" t="n">
        <v>0</v>
      </c>
      <c r="D15" s="7" t="n">
        <v>0</v>
      </c>
      <c r="E15" s="5" t="n">
        <v>-8730</v>
      </c>
      <c r="F15" s="5" t="n">
        <v>0</v>
      </c>
      <c r="G15" s="5" t="n">
        <v>0</v>
      </c>
      <c r="H15" s="5" t="n">
        <v>0</v>
      </c>
    </row>
    <row r="16" spans="1:8">
      <c r="A16" s="4" t="s">
        <v>128</v>
      </c>
      <c r="C16" s="5" t="n">
        <v>0</v>
      </c>
      <c r="D16" s="5" t="n">
        <v>-217229</v>
      </c>
    </row>
    <row r="17" spans="1:8">
      <c r="A17" s="4" t="s">
        <v>129</v>
      </c>
      <c r="B17" s="5" t="n">
        <v>6173</v>
      </c>
      <c r="C17" s="7" t="n">
        <v>0</v>
      </c>
      <c r="D17" s="7" t="n">
        <v>0</v>
      </c>
      <c r="E17" s="5" t="n">
        <v>6173</v>
      </c>
      <c r="F17" s="5" t="n">
        <v>0</v>
      </c>
      <c r="G17" s="5" t="n">
        <v>0</v>
      </c>
      <c r="H17" s="5" t="n">
        <v>0</v>
      </c>
    </row>
    <row r="18" spans="1:8">
      <c r="A18" s="4" t="s">
        <v>130</v>
      </c>
      <c r="B18" s="5" t="n">
        <v>188990</v>
      </c>
      <c r="C18" s="7" t="n">
        <v>0</v>
      </c>
      <c r="D18" s="7" t="n">
        <v>4</v>
      </c>
      <c r="E18" s="5" t="n">
        <v>80591</v>
      </c>
      <c r="F18" s="5" t="n">
        <v>-4</v>
      </c>
      <c r="G18" s="5" t="n">
        <v>107942</v>
      </c>
      <c r="H18" s="5" t="n">
        <v>457</v>
      </c>
    </row>
    <row r="19" spans="1:8">
      <c r="A19" s="4" t="s">
        <v>131</v>
      </c>
      <c r="C19" s="5" t="n">
        <v>0</v>
      </c>
      <c r="D19" s="5" t="n">
        <v>37396456</v>
      </c>
    </row>
    <row r="20" spans="1:8">
      <c r="A20" s="4" t="s">
        <v>116</v>
      </c>
      <c r="B20" s="5" t="n">
        <v>65010</v>
      </c>
      <c r="C20" s="7" t="n">
        <v>0</v>
      </c>
      <c r="D20" s="7" t="n">
        <v>0</v>
      </c>
      <c r="E20" s="5" t="n">
        <v>0</v>
      </c>
      <c r="F20" s="5" t="n">
        <v>0</v>
      </c>
      <c r="G20" s="5" t="n">
        <v>64657</v>
      </c>
      <c r="H20" s="5" t="n">
        <v>353</v>
      </c>
    </row>
    <row r="21" spans="1:8">
      <c r="A21" s="4" t="s">
        <v>117</v>
      </c>
      <c r="B21" s="5" t="n">
        <v>7035</v>
      </c>
      <c r="C21" s="7" t="n">
        <v>0</v>
      </c>
      <c r="D21" s="7" t="n">
        <v>0</v>
      </c>
      <c r="E21" s="5" t="n">
        <v>7035</v>
      </c>
      <c r="F21" s="5" t="n">
        <v>0</v>
      </c>
      <c r="G21" s="5" t="n">
        <v>0</v>
      </c>
      <c r="H21" s="5" t="n">
        <v>0</v>
      </c>
    </row>
    <row r="22" spans="1:8">
      <c r="A22" s="4" t="s">
        <v>118</v>
      </c>
      <c r="C22" s="5" t="n">
        <v>0</v>
      </c>
      <c r="D22" s="5" t="n">
        <v>0</v>
      </c>
    </row>
    <row r="23" spans="1:8">
      <c r="A23" s="4" t="s">
        <v>119</v>
      </c>
      <c r="B23" s="5" t="n">
        <v>673</v>
      </c>
      <c r="C23" s="7" t="n">
        <v>0</v>
      </c>
      <c r="D23" s="7" t="n">
        <v>0</v>
      </c>
      <c r="E23" s="5" t="n">
        <v>673</v>
      </c>
      <c r="F23" s="5" t="n">
        <v>0</v>
      </c>
      <c r="G23" s="5" t="n">
        <v>0</v>
      </c>
      <c r="H23" s="5" t="n">
        <v>0</v>
      </c>
    </row>
    <row r="24" spans="1:8">
      <c r="A24" s="4" t="s">
        <v>120</v>
      </c>
      <c r="C24" s="5" t="n">
        <v>0</v>
      </c>
      <c r="D24" s="5" t="n">
        <v>30080</v>
      </c>
    </row>
    <row r="25" spans="1:8">
      <c r="A25" s="4" t="s">
        <v>121</v>
      </c>
      <c r="B25" s="5" t="n">
        <v>0</v>
      </c>
      <c r="C25" s="7" t="n">
        <v>0</v>
      </c>
      <c r="D25" s="7" t="n">
        <v>0</v>
      </c>
      <c r="E25" s="5" t="n">
        <v>0</v>
      </c>
      <c r="F25" s="5" t="n">
        <v>0</v>
      </c>
      <c r="G25" s="5" t="n">
        <v>0</v>
      </c>
      <c r="H25" s="5" t="n">
        <v>0</v>
      </c>
    </row>
    <row r="26" spans="1:8">
      <c r="A26" s="4" t="s">
        <v>122</v>
      </c>
      <c r="C26" s="5" t="n">
        <v>0</v>
      </c>
      <c r="D26" s="5" t="n">
        <v>435026</v>
      </c>
    </row>
    <row r="27" spans="1:8">
      <c r="A27" s="4" t="s">
        <v>123</v>
      </c>
      <c r="B27" s="5" t="n">
        <v>0</v>
      </c>
      <c r="C27" s="7" t="n">
        <v>0</v>
      </c>
      <c r="D27" s="7" t="n">
        <v>0</v>
      </c>
      <c r="E27" s="5" t="n">
        <v>0</v>
      </c>
      <c r="F27" s="5" t="n">
        <v>0</v>
      </c>
      <c r="G27" s="5" t="n">
        <v>0</v>
      </c>
      <c r="H27" s="5" t="n">
        <v>0</v>
      </c>
    </row>
    <row r="28" spans="1:8">
      <c r="A28" s="4" t="s">
        <v>124</v>
      </c>
      <c r="C28" s="5" t="n">
        <v>0</v>
      </c>
      <c r="D28" s="5" t="n">
        <v>231971</v>
      </c>
    </row>
    <row r="29" spans="1:8">
      <c r="A29" s="4" t="s">
        <v>125</v>
      </c>
      <c r="B29" s="5" t="n">
        <v>0</v>
      </c>
      <c r="C29" s="7" t="n">
        <v>0</v>
      </c>
      <c r="D29" s="7" t="n">
        <v>0</v>
      </c>
      <c r="E29" s="5" t="n">
        <v>0</v>
      </c>
      <c r="F29" s="5" t="n">
        <v>0</v>
      </c>
      <c r="G29" s="5" t="n">
        <v>0</v>
      </c>
      <c r="H29" s="5" t="n">
        <v>0</v>
      </c>
    </row>
    <row r="30" spans="1:8">
      <c r="A30" s="4" t="s">
        <v>126</v>
      </c>
      <c r="C30" s="5" t="n">
        <v>0</v>
      </c>
      <c r="D30" s="5" t="n">
        <v>14742</v>
      </c>
    </row>
    <row r="31" spans="1:8">
      <c r="A31" s="4" t="s">
        <v>127</v>
      </c>
      <c r="B31" s="5" t="n">
        <v>-5565</v>
      </c>
      <c r="C31" s="7" t="n">
        <v>0</v>
      </c>
      <c r="D31" s="7" t="n">
        <v>0</v>
      </c>
      <c r="E31" s="5" t="n">
        <v>-5565</v>
      </c>
      <c r="F31" s="5" t="n">
        <v>0</v>
      </c>
      <c r="G31" s="5" t="n">
        <v>0</v>
      </c>
      <c r="H31" s="5" t="n">
        <v>0</v>
      </c>
    </row>
    <row r="32" spans="1:8">
      <c r="A32" s="4" t="s">
        <v>128</v>
      </c>
      <c r="C32" s="5" t="n">
        <v>0</v>
      </c>
      <c r="D32" s="5" t="n">
        <v>-226009</v>
      </c>
    </row>
    <row r="33" spans="1:8">
      <c r="A33" s="4" t="s">
        <v>129</v>
      </c>
      <c r="B33" s="5" t="n">
        <v>2711</v>
      </c>
      <c r="C33" s="7" t="n">
        <v>0</v>
      </c>
      <c r="D33" s="7" t="n">
        <v>0</v>
      </c>
      <c r="E33" s="5" t="n">
        <v>2711</v>
      </c>
      <c r="F33" s="5" t="n">
        <v>0</v>
      </c>
      <c r="G33" s="5" t="n">
        <v>0</v>
      </c>
      <c r="H33" s="5" t="n">
        <v>0</v>
      </c>
    </row>
    <row r="34" spans="1:8">
      <c r="A34" s="4" t="s">
        <v>132</v>
      </c>
      <c r="B34" s="5" t="n">
        <v>258854</v>
      </c>
      <c r="C34" s="7" t="n">
        <v>0</v>
      </c>
      <c r="D34" s="7" t="n">
        <v>4</v>
      </c>
      <c r="E34" s="5" t="n">
        <v>85445</v>
      </c>
      <c r="F34" s="5" t="n">
        <v>-4</v>
      </c>
      <c r="G34" s="5" t="n">
        <v>172599</v>
      </c>
      <c r="H34" s="5" t="n">
        <v>810</v>
      </c>
    </row>
    <row r="35" spans="1:8">
      <c r="A35" s="4" t="s">
        <v>133</v>
      </c>
      <c r="C35" s="5" t="n">
        <v>0</v>
      </c>
      <c r="D35" s="5" t="n">
        <v>37882266</v>
      </c>
    </row>
    <row r="36" spans="1:8">
      <c r="A36" s="4" t="s">
        <v>134</v>
      </c>
      <c r="B36" s="5" t="n">
        <v>33</v>
      </c>
      <c r="C36" s="7" t="n">
        <v>0</v>
      </c>
      <c r="D36" s="7" t="n">
        <v>0</v>
      </c>
      <c r="E36" s="5" t="n">
        <v>85</v>
      </c>
      <c r="F36" s="5" t="n">
        <v>0</v>
      </c>
      <c r="G36" s="5" t="n">
        <v>-52</v>
      </c>
      <c r="H36" s="5" t="n">
        <v>0</v>
      </c>
    </row>
    <row r="37" spans="1:8">
      <c r="A37" s="4" t="s">
        <v>135</v>
      </c>
      <c r="B37" s="5" t="n">
        <v>258887</v>
      </c>
      <c r="C37" s="7" t="n">
        <v>0</v>
      </c>
      <c r="D37" s="7" t="n">
        <v>4</v>
      </c>
      <c r="E37" s="5" t="n">
        <v>85530</v>
      </c>
      <c r="F37" s="5" t="n">
        <v>-4</v>
      </c>
      <c r="G37" s="5" t="n">
        <v>172547</v>
      </c>
      <c r="H37" s="5" t="n">
        <v>810</v>
      </c>
    </row>
    <row r="38" spans="1:8">
      <c r="A38" s="4" t="s">
        <v>136</v>
      </c>
      <c r="C38" s="5" t="n">
        <v>0</v>
      </c>
      <c r="D38" s="5" t="n">
        <v>37882266</v>
      </c>
    </row>
    <row r="39" spans="1:8">
      <c r="A39" s="4" t="s">
        <v>116</v>
      </c>
      <c r="B39" s="5" t="n">
        <v>51654</v>
      </c>
      <c r="C39" s="7" t="n">
        <v>0</v>
      </c>
      <c r="D39" s="7" t="n">
        <v>0</v>
      </c>
      <c r="E39" s="5" t="n">
        <v>0</v>
      </c>
      <c r="F39" s="5" t="n">
        <v>0</v>
      </c>
      <c r="G39" s="5" t="n">
        <v>51524</v>
      </c>
      <c r="H39" s="5" t="n">
        <v>130</v>
      </c>
    </row>
    <row r="40" spans="1:8">
      <c r="A40" s="4" t="s">
        <v>117</v>
      </c>
      <c r="B40" s="5" t="n">
        <v>9145</v>
      </c>
      <c r="C40" s="7" t="n">
        <v>0</v>
      </c>
      <c r="D40" s="7" t="n">
        <v>0</v>
      </c>
      <c r="E40" s="5" t="n">
        <v>9145</v>
      </c>
      <c r="F40" s="5" t="n">
        <v>0</v>
      </c>
      <c r="G40" s="5" t="n">
        <v>0</v>
      </c>
      <c r="H40" s="5" t="n">
        <v>0</v>
      </c>
    </row>
    <row r="41" spans="1:8">
      <c r="A41" s="4" t="s">
        <v>118</v>
      </c>
      <c r="C41" s="5" t="n">
        <v>0</v>
      </c>
      <c r="D41" s="5" t="n">
        <v>0</v>
      </c>
    </row>
    <row r="42" spans="1:8">
      <c r="A42" s="4" t="s">
        <v>119</v>
      </c>
      <c r="B42" s="5" t="n">
        <v>653</v>
      </c>
      <c r="C42" s="7" t="n">
        <v>0</v>
      </c>
      <c r="D42" s="7" t="n">
        <v>0</v>
      </c>
      <c r="E42" s="5" t="n">
        <v>653</v>
      </c>
      <c r="F42" s="5" t="n">
        <v>0</v>
      </c>
      <c r="G42" s="5" t="n">
        <v>0</v>
      </c>
      <c r="H42" s="5" t="n">
        <v>0</v>
      </c>
    </row>
    <row r="43" spans="1:8">
      <c r="A43" s="4" t="s">
        <v>120</v>
      </c>
      <c r="C43" s="5" t="n">
        <v>0</v>
      </c>
      <c r="D43" s="5" t="n">
        <v>30209</v>
      </c>
    </row>
    <row r="44" spans="1:8">
      <c r="A44" s="4" t="s">
        <v>121</v>
      </c>
      <c r="B44" s="5" t="n">
        <v>0</v>
      </c>
      <c r="C44" s="7" t="n">
        <v>0</v>
      </c>
      <c r="D44" s="7" t="n">
        <v>0</v>
      </c>
      <c r="E44" s="5" t="n">
        <v>0</v>
      </c>
      <c r="F44" s="5" t="n">
        <v>0</v>
      </c>
      <c r="G44" s="5" t="n">
        <v>0</v>
      </c>
      <c r="H44" s="5" t="n">
        <v>0</v>
      </c>
    </row>
    <row r="45" spans="1:8">
      <c r="A45" s="4" t="s">
        <v>122</v>
      </c>
      <c r="C45" s="5" t="n">
        <v>0</v>
      </c>
      <c r="D45" s="5" t="n">
        <v>351801</v>
      </c>
    </row>
    <row r="46" spans="1:8">
      <c r="A46" s="4" t="s">
        <v>123</v>
      </c>
      <c r="B46" s="5" t="n">
        <v>0</v>
      </c>
      <c r="C46" s="7" t="n">
        <v>0</v>
      </c>
      <c r="D46" s="7" t="n">
        <v>0</v>
      </c>
      <c r="E46" s="5" t="n">
        <v>0</v>
      </c>
      <c r="F46" s="5" t="n">
        <v>0</v>
      </c>
      <c r="G46" s="5" t="n">
        <v>0</v>
      </c>
      <c r="H46" s="5" t="n">
        <v>0</v>
      </c>
    </row>
    <row r="47" spans="1:8">
      <c r="A47" s="4" t="s">
        <v>124</v>
      </c>
      <c r="C47" s="5" t="n">
        <v>0</v>
      </c>
      <c r="D47" s="5" t="n">
        <v>284837</v>
      </c>
    </row>
    <row r="48" spans="1:8">
      <c r="A48" s="4" t="s">
        <v>125</v>
      </c>
      <c r="B48" s="5" t="n">
        <v>0</v>
      </c>
      <c r="C48" s="7" t="n">
        <v>0</v>
      </c>
      <c r="D48" s="7" t="n">
        <v>0</v>
      </c>
      <c r="E48" s="5" t="n">
        <v>0</v>
      </c>
      <c r="F48" s="5" t="n">
        <v>0</v>
      </c>
      <c r="G48" s="5" t="n">
        <v>0</v>
      </c>
      <c r="H48" s="5" t="n">
        <v>0</v>
      </c>
    </row>
    <row r="49" spans="1:8">
      <c r="A49" s="4" t="s">
        <v>126</v>
      </c>
      <c r="C49" s="5" t="n">
        <v>0</v>
      </c>
      <c r="D49" s="5" t="n">
        <v>17538</v>
      </c>
    </row>
    <row r="50" spans="1:8">
      <c r="A50" s="4" t="s">
        <v>127</v>
      </c>
      <c r="B50" s="5" t="n">
        <v>-5451</v>
      </c>
      <c r="C50" s="7" t="n">
        <v>0</v>
      </c>
      <c r="D50" s="7" t="n">
        <v>0</v>
      </c>
      <c r="E50" s="5" t="n">
        <v>-5451</v>
      </c>
      <c r="F50" s="5" t="n">
        <v>0</v>
      </c>
      <c r="G50" s="5" t="n">
        <v>0</v>
      </c>
      <c r="H50" s="5" t="n">
        <v>0</v>
      </c>
    </row>
    <row r="51" spans="1:8">
      <c r="A51" s="4" t="s">
        <v>128</v>
      </c>
      <c r="C51" s="5" t="n">
        <v>0</v>
      </c>
      <c r="D51" s="5" t="n">
        <v>-192640</v>
      </c>
    </row>
    <row r="52" spans="1:8">
      <c r="A52" s="4" t="s">
        <v>137</v>
      </c>
      <c r="B52" s="7" t="n">
        <v>314888</v>
      </c>
      <c r="C52" s="7" t="n">
        <v>0</v>
      </c>
      <c r="D52" s="7" t="n">
        <v>4</v>
      </c>
      <c r="E52" s="7" t="n">
        <v>89877</v>
      </c>
      <c r="F52" s="7" t="n">
        <v>-4</v>
      </c>
      <c r="G52" s="7" t="n">
        <v>224071</v>
      </c>
      <c r="H52" s="7" t="n">
        <v>940</v>
      </c>
    </row>
    <row r="53" spans="1:8">
      <c r="A53" s="4" t="s">
        <v>138</v>
      </c>
      <c r="C53" s="5" t="n">
        <v>0</v>
      </c>
      <c r="D53" s="5" t="n">
        <v>38374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26"/>
    <col customWidth="1" max="7" min="7" width="14"/>
  </cols>
  <sheetData>
    <row r="1" spans="1:7">
      <c r="A1" s="1" t="s">
        <v>621</v>
      </c>
      <c r="B1" s="2" t="s">
        <v>622</v>
      </c>
      <c r="F1" s="2" t="s">
        <v>1</v>
      </c>
    </row>
    <row r="2" spans="1:7">
      <c r="B2" s="2" t="s">
        <v>623</v>
      </c>
      <c r="C2" s="2" t="s">
        <v>624</v>
      </c>
      <c r="D2" s="2" t="s">
        <v>625</v>
      </c>
      <c r="E2" s="2" t="s">
        <v>626</v>
      </c>
      <c r="F2" s="2" t="s">
        <v>2</v>
      </c>
      <c r="G2" s="2" t="s">
        <v>32</v>
      </c>
    </row>
    <row r="3" spans="1:7">
      <c r="A3" s="3" t="s">
        <v>603</v>
      </c>
    </row>
    <row r="4" spans="1:7">
      <c r="A4" s="4" t="s">
        <v>627</v>
      </c>
      <c r="F4" s="5" t="n">
        <v>1050430</v>
      </c>
      <c r="G4" s="5" t="n">
        <v>1026113</v>
      </c>
    </row>
    <row r="5" spans="1:7">
      <c r="A5" s="4" t="s">
        <v>628</v>
      </c>
      <c r="B5" s="5" t="n">
        <v>21722</v>
      </c>
      <c r="C5" s="5" t="n">
        <v>62749</v>
      </c>
      <c r="D5" s="5" t="n">
        <v>33794</v>
      </c>
      <c r="E5" s="5" t="n">
        <v>146285</v>
      </c>
      <c r="F5" s="5" t="n">
        <v>264550</v>
      </c>
      <c r="G5" s="5" t="n">
        <v>335634</v>
      </c>
    </row>
    <row r="6" spans="1:7">
      <c r="A6" s="4" t="s">
        <v>629</v>
      </c>
      <c r="F6" s="5" t="n">
        <v>-295597</v>
      </c>
      <c r="G6" s="5" t="n">
        <v>-258123</v>
      </c>
    </row>
    <row r="7" spans="1:7">
      <c r="A7" s="4" t="s">
        <v>630</v>
      </c>
      <c r="F7" s="5" t="n">
        <v>0</v>
      </c>
      <c r="G7" s="5" t="n">
        <v>0</v>
      </c>
    </row>
    <row r="8" spans="1:7">
      <c r="A8" s="4" t="s">
        <v>631</v>
      </c>
      <c r="F8" s="5" t="n">
        <v>-37528</v>
      </c>
      <c r="G8" s="5" t="n">
        <v>-53194</v>
      </c>
    </row>
    <row r="9" spans="1:7">
      <c r="A9" s="4" t="s">
        <v>632</v>
      </c>
      <c r="F9" s="5" t="n">
        <v>981855</v>
      </c>
      <c r="G9" s="5" t="n">
        <v>1050430</v>
      </c>
    </row>
    <row r="10" spans="1:7">
      <c r="A10" s="4" t="s">
        <v>633</v>
      </c>
      <c r="F10" s="9" t="n">
        <v>22.38</v>
      </c>
      <c r="G10" s="9" t="n">
        <v>21.17</v>
      </c>
    </row>
    <row r="11" spans="1:7">
      <c r="A11" s="4" t="s">
        <v>634</v>
      </c>
      <c r="F11" s="7" t="n">
        <v>20317</v>
      </c>
    </row>
    <row r="12" spans="1:7">
      <c r="A12" s="4" t="s">
        <v>635</v>
      </c>
      <c r="F12" s="9" t="n">
        <v>26.86</v>
      </c>
      <c r="G12" s="10" t="n">
        <v>23.76</v>
      </c>
    </row>
    <row r="13" spans="1:7">
      <c r="A13" s="4" t="s">
        <v>636</v>
      </c>
      <c r="F13" s="4" t="s">
        <v>637</v>
      </c>
    </row>
    <row r="14" spans="1:7">
      <c r="A14" s="4" t="s">
        <v>638</v>
      </c>
      <c r="F14" s="9" t="n">
        <v>21.21</v>
      </c>
      <c r="G14" s="10" t="n">
        <v>19.88</v>
      </c>
    </row>
    <row r="15" spans="1:7">
      <c r="A15" s="4" t="s">
        <v>639</v>
      </c>
      <c r="F15" s="10" t="n">
        <v>25.7</v>
      </c>
      <c r="G15" s="10" t="n">
        <v>14.54</v>
      </c>
    </row>
    <row r="16" spans="1:7">
      <c r="A16" s="4" t="s">
        <v>640</v>
      </c>
      <c r="F16" s="10" t="n">
        <v>23.3</v>
      </c>
      <c r="G16" s="10" t="n">
        <v>20.07</v>
      </c>
    </row>
    <row r="17" spans="1:7">
      <c r="A17" s="4" t="s">
        <v>641</v>
      </c>
      <c r="F17" s="9" t="n">
        <v>23.9</v>
      </c>
      <c r="G17" s="9" t="n">
        <v>22.38</v>
      </c>
    </row>
    <row r="18" spans="1:7">
      <c r="A18" s="4" t="s">
        <v>642</v>
      </c>
    </row>
    <row r="19" spans="1:7">
      <c r="A19" s="3" t="s">
        <v>603</v>
      </c>
    </row>
    <row r="20" spans="1:7">
      <c r="A20" s="4" t="s">
        <v>627</v>
      </c>
      <c r="F20" s="5" t="n">
        <v>29112</v>
      </c>
      <c r="G20" s="5" t="n">
        <v>35364</v>
      </c>
    </row>
    <row r="21" spans="1:7">
      <c r="A21" s="4" t="s">
        <v>628</v>
      </c>
      <c r="B21" s="5" t="n">
        <v>0</v>
      </c>
      <c r="C21" s="5" t="n">
        <v>3552</v>
      </c>
      <c r="D21" s="5" t="n">
        <v>13986</v>
      </c>
      <c r="E21" s="5" t="n">
        <v>0</v>
      </c>
      <c r="F21" s="5" t="n">
        <v>17538</v>
      </c>
      <c r="G21" s="5" t="n">
        <v>14742</v>
      </c>
    </row>
    <row r="22" spans="1:7">
      <c r="A22" s="4" t="s">
        <v>629</v>
      </c>
      <c r="F22" s="5" t="n">
        <v>-15918</v>
      </c>
      <c r="G22" s="5" t="n">
        <v>-20994</v>
      </c>
    </row>
    <row r="23" spans="1:7">
      <c r="A23" s="4" t="s">
        <v>630</v>
      </c>
      <c r="F23" s="5" t="n">
        <v>0</v>
      </c>
      <c r="G23" s="5" t="n">
        <v>0</v>
      </c>
    </row>
    <row r="24" spans="1:7">
      <c r="A24" s="4" t="s">
        <v>631</v>
      </c>
      <c r="F24" s="5" t="n">
        <v>0</v>
      </c>
      <c r="G24" s="5" t="n">
        <v>0</v>
      </c>
    </row>
    <row r="25" spans="1:7">
      <c r="A25" s="4" t="s">
        <v>632</v>
      </c>
      <c r="F25" s="5" t="n">
        <v>30732</v>
      </c>
      <c r="G25" s="5" t="n">
        <v>29112</v>
      </c>
    </row>
    <row r="26" spans="1:7">
      <c r="A26" s="4" t="s">
        <v>634</v>
      </c>
      <c r="F26" s="7" t="n">
        <v>534</v>
      </c>
    </row>
    <row r="27" spans="1:7">
      <c r="A27" s="4" t="s">
        <v>636</v>
      </c>
      <c r="F27" s="4" t="s">
        <v>643</v>
      </c>
    </row>
    <row r="28" spans="1:7">
      <c r="A28" s="4" t="s">
        <v>644</v>
      </c>
    </row>
    <row r="29" spans="1:7">
      <c r="A29" s="3" t="s">
        <v>603</v>
      </c>
    </row>
    <row r="30" spans="1:7">
      <c r="A30" s="4" t="s">
        <v>627</v>
      </c>
      <c r="F30" s="5" t="n">
        <v>566480</v>
      </c>
      <c r="G30" s="5" t="n">
        <v>468969</v>
      </c>
    </row>
    <row r="31" spans="1:7">
      <c r="A31" s="4" t="s">
        <v>628</v>
      </c>
      <c r="B31" s="5" t="n">
        <v>9528</v>
      </c>
      <c r="C31" s="5" t="n">
        <v>7889</v>
      </c>
      <c r="D31" s="5" t="n">
        <v>8156</v>
      </c>
      <c r="E31" s="5" t="n">
        <v>139013</v>
      </c>
      <c r="F31" s="5" t="n">
        <v>164586</v>
      </c>
      <c r="G31" s="5" t="n">
        <v>239012</v>
      </c>
    </row>
    <row r="32" spans="1:7">
      <c r="A32" s="4" t="s">
        <v>629</v>
      </c>
      <c r="F32" s="5" t="n">
        <v>-140480</v>
      </c>
      <c r="G32" s="5" t="n">
        <v>-104820</v>
      </c>
    </row>
    <row r="33" spans="1:7">
      <c r="A33" s="4" t="s">
        <v>630</v>
      </c>
      <c r="F33" s="5" t="n">
        <v>-58503</v>
      </c>
      <c r="G33" s="5" t="n">
        <v>2062</v>
      </c>
    </row>
    <row r="34" spans="1:7">
      <c r="A34" s="4" t="s">
        <v>631</v>
      </c>
      <c r="F34" s="5" t="n">
        <v>-31224</v>
      </c>
      <c r="G34" s="5" t="n">
        <v>-38743</v>
      </c>
    </row>
    <row r="35" spans="1:7">
      <c r="A35" s="4" t="s">
        <v>632</v>
      </c>
      <c r="F35" s="5" t="n">
        <v>500859</v>
      </c>
      <c r="G35" s="5" t="n">
        <v>566480</v>
      </c>
    </row>
    <row r="36" spans="1:7">
      <c r="A36" s="4" t="s">
        <v>634</v>
      </c>
      <c r="F36" s="7" t="n">
        <v>9753</v>
      </c>
    </row>
    <row r="37" spans="1:7">
      <c r="A37" s="4" t="s">
        <v>636</v>
      </c>
      <c r="F37" s="4" t="s">
        <v>645</v>
      </c>
    </row>
    <row r="38" spans="1:7">
      <c r="A38" s="4" t="s">
        <v>646</v>
      </c>
    </row>
    <row r="39" spans="1:7">
      <c r="A39" s="3" t="s">
        <v>603</v>
      </c>
    </row>
    <row r="40" spans="1:7">
      <c r="A40" s="4" t="s">
        <v>627</v>
      </c>
      <c r="F40" s="5" t="n">
        <v>454838</v>
      </c>
      <c r="G40" s="5" t="n">
        <v>521780</v>
      </c>
    </row>
    <row r="41" spans="1:7">
      <c r="A41" s="4" t="s">
        <v>628</v>
      </c>
      <c r="B41" s="5" t="n">
        <v>12194</v>
      </c>
      <c r="C41" s="5" t="n">
        <v>51308</v>
      </c>
      <c r="D41" s="5" t="n">
        <v>11652</v>
      </c>
      <c r="E41" s="5" t="n">
        <v>7272</v>
      </c>
      <c r="F41" s="5" t="n">
        <v>82426</v>
      </c>
      <c r="G41" s="5" t="n">
        <v>81880</v>
      </c>
    </row>
    <row r="42" spans="1:7">
      <c r="A42" s="4" t="s">
        <v>629</v>
      </c>
      <c r="F42" s="5" t="n">
        <v>-139199</v>
      </c>
      <c r="G42" s="5" t="n">
        <v>-132309</v>
      </c>
    </row>
    <row r="43" spans="1:7">
      <c r="A43" s="4" t="s">
        <v>630</v>
      </c>
      <c r="F43" s="5" t="n">
        <v>58503</v>
      </c>
      <c r="G43" s="5" t="n">
        <v>-2062</v>
      </c>
    </row>
    <row r="44" spans="1:7">
      <c r="A44" s="4" t="s">
        <v>631</v>
      </c>
      <c r="F44" s="5" t="n">
        <v>-6304</v>
      </c>
      <c r="G44" s="5" t="n">
        <v>-14451</v>
      </c>
    </row>
    <row r="45" spans="1:7">
      <c r="A45" s="4" t="s">
        <v>632</v>
      </c>
      <c r="F45" s="5" t="n">
        <v>450264</v>
      </c>
      <c r="G45" s="5" t="n">
        <v>454838</v>
      </c>
    </row>
    <row r="46" spans="1:7">
      <c r="A46" s="4" t="s">
        <v>634</v>
      </c>
      <c r="F46" s="7" t="n">
        <v>10030</v>
      </c>
    </row>
    <row r="47" spans="1:7">
      <c r="A47" s="4" t="s">
        <v>636</v>
      </c>
      <c r="F47" s="4" t="s">
        <v>647</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3" t="s">
        <v>603</v>
      </c>
    </row>
    <row r="4" spans="1:3">
      <c r="A4" s="5" t="n">
        <v>2018</v>
      </c>
      <c r="B4" s="5" t="n">
        <v>237052</v>
      </c>
    </row>
    <row r="5" spans="1:3">
      <c r="A5" s="5" t="n">
        <v>2021</v>
      </c>
      <c r="B5" s="5" t="n">
        <v>60373</v>
      </c>
    </row>
    <row r="6" spans="1:3">
      <c r="A6" s="5" t="n">
        <v>2022</v>
      </c>
      <c r="B6" s="5" t="n">
        <v>281193</v>
      </c>
    </row>
    <row r="7" spans="1:3">
      <c r="A7" s="4" t="s">
        <v>107</v>
      </c>
      <c r="B7" s="5" t="n">
        <v>578618</v>
      </c>
      <c r="C7" s="5" t="n">
        <v>9304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9</v>
      </c>
      <c r="B1" s="2" t="s">
        <v>1</v>
      </c>
    </row>
    <row r="2" spans="1:3">
      <c r="B2" s="2" t="s">
        <v>2</v>
      </c>
      <c r="C2" s="2" t="s">
        <v>32</v>
      </c>
    </row>
    <row r="3" spans="1:3">
      <c r="A3" s="3" t="s">
        <v>603</v>
      </c>
    </row>
    <row r="4" spans="1:3">
      <c r="A4" s="4" t="s">
        <v>650</v>
      </c>
      <c r="B4" s="5" t="n">
        <v>5586917</v>
      </c>
    </row>
    <row r="5" spans="1:3">
      <c r="A5" s="4" t="s">
        <v>651</v>
      </c>
      <c r="B5" s="7" t="n">
        <v>20317000</v>
      </c>
    </row>
    <row r="6" spans="1:3">
      <c r="A6" s="4" t="s">
        <v>652</v>
      </c>
      <c r="B6" s="4" t="s">
        <v>637</v>
      </c>
    </row>
    <row r="7" spans="1:3">
      <c r="A7" s="4" t="s">
        <v>346</v>
      </c>
    </row>
    <row r="8" spans="1:3">
      <c r="A8" s="3" t="s">
        <v>603</v>
      </c>
    </row>
    <row r="9" spans="1:3">
      <c r="A9" s="4" t="s">
        <v>653</v>
      </c>
      <c r="B9" s="4" t="s">
        <v>654</v>
      </c>
    </row>
    <row r="10" spans="1:3">
      <c r="A10" s="4" t="s">
        <v>347</v>
      </c>
      <c r="B10" s="4" t="s">
        <v>348</v>
      </c>
    </row>
    <row r="11" spans="1:3">
      <c r="A11" s="4" t="s">
        <v>655</v>
      </c>
      <c r="B11" s="4" t="s">
        <v>360</v>
      </c>
    </row>
    <row r="12" spans="1:3">
      <c r="A12" s="4" t="s">
        <v>656</v>
      </c>
      <c r="B12" s="5" t="n">
        <v>366667</v>
      </c>
    </row>
    <row r="13" spans="1:3">
      <c r="A13" s="4" t="s">
        <v>650</v>
      </c>
      <c r="B13" s="5" t="n">
        <v>246895</v>
      </c>
      <c r="C13" s="5" t="n">
        <v>277104</v>
      </c>
    </row>
    <row r="14" spans="1:3">
      <c r="A14" s="4" t="s">
        <v>651</v>
      </c>
      <c r="B14" s="7" t="n">
        <v>58000</v>
      </c>
    </row>
    <row r="15" spans="1:3">
      <c r="A15" s="4" t="s">
        <v>652</v>
      </c>
      <c r="B15" s="4" t="s">
        <v>657</v>
      </c>
    </row>
    <row r="16" spans="1:3">
      <c r="A16" s="4" t="s">
        <v>658</v>
      </c>
    </row>
    <row r="17" spans="1:3">
      <c r="A17" s="3" t="s">
        <v>603</v>
      </c>
    </row>
    <row r="18" spans="1:3">
      <c r="A18" s="4" t="s">
        <v>659</v>
      </c>
      <c r="B18" s="5" t="n">
        <v>366667</v>
      </c>
    </row>
    <row r="19" spans="1:3">
      <c r="A19" s="4" t="s">
        <v>660</v>
      </c>
      <c r="B19" s="4" t="s">
        <v>372</v>
      </c>
    </row>
    <row r="20" spans="1:3">
      <c r="A20" s="4" t="s">
        <v>661</v>
      </c>
      <c r="B20" s="4" t="s">
        <v>6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664</v>
      </c>
      <c r="C1" s="2" t="s">
        <v>2</v>
      </c>
    </row>
    <row r="2" spans="1:3">
      <c r="A2" s="4" t="s">
        <v>665</v>
      </c>
    </row>
    <row r="3" spans="1:3">
      <c r="A3" s="3" t="s">
        <v>603</v>
      </c>
    </row>
    <row r="4" spans="1:3">
      <c r="A4" s="4" t="s">
        <v>666</v>
      </c>
      <c r="B4" s="4" t="s">
        <v>667</v>
      </c>
    </row>
    <row r="5" spans="1:3">
      <c r="A5" s="4" t="s">
        <v>668</v>
      </c>
      <c r="B5" s="4" t="s">
        <v>669</v>
      </c>
    </row>
    <row r="6" spans="1:3">
      <c r="A6" s="4" t="s">
        <v>670</v>
      </c>
      <c r="B6" s="4" t="s">
        <v>397</v>
      </c>
    </row>
    <row r="7" spans="1:3">
      <c r="A7" s="4" t="s">
        <v>671</v>
      </c>
      <c r="B7" s="4" t="s">
        <v>672</v>
      </c>
    </row>
    <row r="8" spans="1:3">
      <c r="A8" s="4" t="s">
        <v>673</v>
      </c>
    </row>
    <row r="9" spans="1:3">
      <c r="A9" s="3" t="s">
        <v>603</v>
      </c>
    </row>
    <row r="10" spans="1:3">
      <c r="A10" s="4" t="s">
        <v>674</v>
      </c>
      <c r="B10" s="4" t="s">
        <v>669</v>
      </c>
    </row>
    <row r="11" spans="1:3">
      <c r="A11" s="4" t="s">
        <v>666</v>
      </c>
      <c r="B11" s="4" t="s">
        <v>667</v>
      </c>
    </row>
    <row r="12" spans="1:3">
      <c r="A12" s="4" t="s">
        <v>675</v>
      </c>
      <c r="B12" s="4" t="s">
        <v>397</v>
      </c>
    </row>
    <row r="13" spans="1:3">
      <c r="A13" s="4" t="s">
        <v>676</v>
      </c>
      <c r="B13" s="4" t="s">
        <v>672</v>
      </c>
    </row>
    <row r="14" spans="1:3">
      <c r="A14" s="4" t="s">
        <v>677</v>
      </c>
      <c r="B14" s="4" t="s">
        <v>672</v>
      </c>
    </row>
    <row r="15" spans="1:3">
      <c r="A15" s="4" t="s">
        <v>678</v>
      </c>
      <c r="B15" s="5" t="n">
        <v>3689326</v>
      </c>
    </row>
    <row r="16" spans="1:3">
      <c r="A16" s="4" t="s">
        <v>679</v>
      </c>
      <c r="C16" s="5" t="n">
        <v>7320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30</v>
      </c>
    </row>
    <row r="2" spans="1:2">
      <c r="A2" s="4" t="s">
        <v>356</v>
      </c>
    </row>
    <row r="3" spans="1:2">
      <c r="A3" s="3" t="s">
        <v>603</v>
      </c>
    </row>
    <row r="4" spans="1:2">
      <c r="A4" s="4" t="s">
        <v>681</v>
      </c>
      <c r="B4" s="7" t="n">
        <v>5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6</v>
      </c>
    </row>
    <row r="3" spans="1:4">
      <c r="A3" s="3" t="s">
        <v>603</v>
      </c>
    </row>
    <row r="4" spans="1:4">
      <c r="A4" s="4" t="s">
        <v>683</v>
      </c>
      <c r="B4" s="7" t="n">
        <v>4870</v>
      </c>
      <c r="C4" s="7" t="n">
        <v>3314</v>
      </c>
      <c r="D4" s="7" t="n">
        <v>4159</v>
      </c>
    </row>
    <row r="5" spans="1:4">
      <c r="A5" s="4" t="s">
        <v>684</v>
      </c>
      <c r="B5" s="5" t="n">
        <v>9145</v>
      </c>
      <c r="C5" s="5" t="n">
        <v>7035</v>
      </c>
      <c r="D5" s="5" t="n">
        <v>7114</v>
      </c>
    </row>
    <row r="6" spans="1:4">
      <c r="A6" s="4" t="s">
        <v>346</v>
      </c>
    </row>
    <row r="7" spans="1:4">
      <c r="A7" s="3" t="s">
        <v>603</v>
      </c>
    </row>
    <row r="8" spans="1:4">
      <c r="A8" s="4" t="s">
        <v>684</v>
      </c>
      <c r="B8" s="5" t="n">
        <v>128</v>
      </c>
      <c r="C8" s="5" t="n">
        <v>169</v>
      </c>
      <c r="D8" s="5" t="n">
        <v>285</v>
      </c>
    </row>
    <row r="9" spans="1:4">
      <c r="A9" s="4" t="s">
        <v>642</v>
      </c>
    </row>
    <row r="10" spans="1:4">
      <c r="A10" s="3" t="s">
        <v>603</v>
      </c>
    </row>
    <row r="11" spans="1:4">
      <c r="A11" s="4" t="s">
        <v>684</v>
      </c>
      <c r="B11" s="5" t="n">
        <v>397</v>
      </c>
      <c r="C11" s="5" t="n">
        <v>422</v>
      </c>
      <c r="D11" s="5" t="n">
        <v>319</v>
      </c>
    </row>
    <row r="12" spans="1:4">
      <c r="A12" s="4" t="s">
        <v>644</v>
      </c>
    </row>
    <row r="13" spans="1:4">
      <c r="A13" s="3" t="s">
        <v>603</v>
      </c>
    </row>
    <row r="14" spans="1:4">
      <c r="A14" s="4" t="s">
        <v>684</v>
      </c>
      <c r="B14" s="7" t="n">
        <v>3750</v>
      </c>
      <c r="C14" s="7" t="n">
        <v>3130</v>
      </c>
      <c r="D14" s="7" t="n">
        <v>23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6</v>
      </c>
    </row>
    <row r="3" spans="1:4">
      <c r="A3" s="3" t="s">
        <v>603</v>
      </c>
    </row>
    <row r="4" spans="1:4">
      <c r="A4" s="4" t="s">
        <v>686</v>
      </c>
      <c r="B4" s="9" t="n">
        <v>26.72</v>
      </c>
      <c r="C4" s="9" t="n">
        <v>29.14</v>
      </c>
      <c r="D4" s="9" t="n">
        <v>33.25</v>
      </c>
    </row>
    <row r="5" spans="1:4">
      <c r="A5" s="4" t="s">
        <v>687</v>
      </c>
      <c r="B5" s="10" t="n">
        <v>32.61</v>
      </c>
      <c r="C5" s="10" t="n">
        <v>26.72</v>
      </c>
      <c r="D5" s="10" t="n">
        <v>29.14</v>
      </c>
    </row>
    <row r="6" spans="1:4">
      <c r="A6" s="4" t="s">
        <v>688</v>
      </c>
      <c r="B6" s="9" t="n">
        <v>5.89</v>
      </c>
      <c r="C6" s="9" t="n">
        <v>-2.42</v>
      </c>
      <c r="D6" s="9" t="n">
        <v>-4.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6</v>
      </c>
    </row>
    <row r="3" spans="1:4">
      <c r="A3" s="3" t="s">
        <v>690</v>
      </c>
    </row>
    <row r="4" spans="1:4">
      <c r="A4" s="4" t="s">
        <v>90</v>
      </c>
      <c r="B4" s="7" t="n">
        <v>99226</v>
      </c>
      <c r="C4" s="7" t="n">
        <v>107102</v>
      </c>
      <c r="D4" s="7" t="n">
        <v>113368</v>
      </c>
    </row>
    <row r="5" spans="1:4">
      <c r="A5" s="3" t="s">
        <v>691</v>
      </c>
    </row>
    <row r="6" spans="1:4">
      <c r="A6" s="4" t="s">
        <v>692</v>
      </c>
      <c r="B6" s="5" t="n">
        <v>28993</v>
      </c>
      <c r="C6" s="5" t="n">
        <v>36228</v>
      </c>
      <c r="D6" s="5" t="n">
        <v>39895</v>
      </c>
    </row>
    <row r="7" spans="1:4">
      <c r="A7" s="4" t="s">
        <v>693</v>
      </c>
      <c r="B7" s="5" t="n">
        <v>13249</v>
      </c>
      <c r="C7" s="5" t="n">
        <v>-337</v>
      </c>
      <c r="D7" s="5" t="n">
        <v>-1853</v>
      </c>
    </row>
    <row r="8" spans="1:4">
      <c r="A8" s="4" t="s">
        <v>694</v>
      </c>
      <c r="B8" s="5" t="n">
        <v>42242</v>
      </c>
      <c r="C8" s="5" t="n">
        <v>35891</v>
      </c>
      <c r="D8" s="5" t="n">
        <v>38042</v>
      </c>
    </row>
    <row r="9" spans="1:4">
      <c r="A9" s="3" t="s">
        <v>695</v>
      </c>
    </row>
    <row r="10" spans="1:4">
      <c r="A10" s="4" t="s">
        <v>692</v>
      </c>
      <c r="B10" s="5" t="n">
        <v>5883</v>
      </c>
      <c r="C10" s="5" t="n">
        <v>6700</v>
      </c>
      <c r="D10" s="5" t="n">
        <v>7058</v>
      </c>
    </row>
    <row r="11" spans="1:4">
      <c r="A11" s="4" t="s">
        <v>693</v>
      </c>
      <c r="B11" s="5" t="n">
        <v>-423</v>
      </c>
      <c r="C11" s="5" t="n">
        <v>-146</v>
      </c>
      <c r="D11" s="5" t="n">
        <v>1918</v>
      </c>
    </row>
    <row r="12" spans="1:4">
      <c r="A12" s="4" t="s">
        <v>696</v>
      </c>
      <c r="B12" s="5" t="n">
        <v>5460</v>
      </c>
      <c r="C12" s="5" t="n">
        <v>6554</v>
      </c>
      <c r="D12" s="5" t="n">
        <v>8976</v>
      </c>
    </row>
    <row r="13" spans="1:4">
      <c r="A13" s="4" t="s">
        <v>91</v>
      </c>
      <c r="B13" s="5" t="n">
        <v>47702</v>
      </c>
      <c r="C13" s="5" t="n">
        <v>42445</v>
      </c>
      <c r="D13" s="5" t="n">
        <v>47018</v>
      </c>
    </row>
    <row r="14" spans="1:4">
      <c r="A14" s="4" t="s">
        <v>697</v>
      </c>
    </row>
    <row r="15" spans="1:4">
      <c r="A15" s="3" t="s">
        <v>690</v>
      </c>
    </row>
    <row r="16" spans="1:4">
      <c r="A16" s="4" t="s">
        <v>90</v>
      </c>
      <c r="B16" s="5" t="n">
        <v>100031</v>
      </c>
      <c r="C16" s="5" t="n">
        <v>108797</v>
      </c>
      <c r="D16" s="5" t="n">
        <v>116448</v>
      </c>
    </row>
    <row r="17" spans="1:4">
      <c r="A17" s="4" t="s">
        <v>698</v>
      </c>
    </row>
    <row r="18" spans="1:4">
      <c r="A18" s="3" t="s">
        <v>690</v>
      </c>
    </row>
    <row r="19" spans="1:4">
      <c r="A19" s="4" t="s">
        <v>90</v>
      </c>
      <c r="B19" s="7" t="n">
        <v>-805</v>
      </c>
      <c r="C19" s="7" t="n">
        <v>-1695</v>
      </c>
      <c r="D19" s="7" t="n">
        <v>-30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699</v>
      </c>
      <c r="B1" s="2" t="s">
        <v>700</v>
      </c>
      <c r="C1" s="2" t="s">
        <v>1</v>
      </c>
    </row>
    <row r="2" spans="1:6">
      <c r="B2" s="2" t="s">
        <v>2</v>
      </c>
      <c r="C2" s="2" t="s">
        <v>701</v>
      </c>
      <c r="D2" s="2" t="s">
        <v>2</v>
      </c>
      <c r="E2" s="2" t="s">
        <v>32</v>
      </c>
      <c r="F2" s="2" t="s">
        <v>76</v>
      </c>
    </row>
    <row r="3" spans="1:6">
      <c r="A3" s="3" t="s">
        <v>702</v>
      </c>
    </row>
    <row r="4" spans="1:6">
      <c r="A4" s="4" t="s">
        <v>703</v>
      </c>
      <c r="D4" s="4" t="s">
        <v>704</v>
      </c>
      <c r="E4" s="4" t="s">
        <v>704</v>
      </c>
      <c r="F4" s="4" t="s">
        <v>704</v>
      </c>
    </row>
    <row r="5" spans="1:6">
      <c r="A5" s="4" t="s">
        <v>705</v>
      </c>
      <c r="B5" s="7" t="n">
        <v>11600000</v>
      </c>
      <c r="D5" s="7" t="n">
        <v>11644000</v>
      </c>
      <c r="E5" s="7" t="n">
        <v>0</v>
      </c>
      <c r="F5" s="7" t="n">
        <v>0</v>
      </c>
    </row>
    <row r="6" spans="1:6">
      <c r="A6" s="4" t="s">
        <v>706</v>
      </c>
      <c r="B6" s="5" t="n">
        <v>7800000</v>
      </c>
      <c r="D6" s="7" t="n">
        <v>7800000</v>
      </c>
      <c r="E6" s="5" t="n">
        <v>6400000</v>
      </c>
    </row>
    <row r="7" spans="1:6">
      <c r="A7" s="4" t="s">
        <v>707</v>
      </c>
      <c r="D7" s="5" t="n">
        <v>2019</v>
      </c>
    </row>
    <row r="8" spans="1:6">
      <c r="A8" s="4" t="s">
        <v>708</v>
      </c>
      <c r="B8" s="5" t="n">
        <v>1900000</v>
      </c>
      <c r="D8" s="7" t="n">
        <v>1900000</v>
      </c>
      <c r="E8" s="5" t="n">
        <v>1700000</v>
      </c>
    </row>
    <row r="9" spans="1:6">
      <c r="A9" s="4" t="s">
        <v>709</v>
      </c>
      <c r="D9" s="5" t="n">
        <v>170000</v>
      </c>
      <c r="E9" s="5" t="n">
        <v>412000</v>
      </c>
      <c r="F9" s="5" t="n">
        <v>583000</v>
      </c>
    </row>
    <row r="10" spans="1:6">
      <c r="A10" s="4" t="s">
        <v>606</v>
      </c>
      <c r="E10" s="5" t="n">
        <v>2711000</v>
      </c>
      <c r="F10" s="7" t="n">
        <v>6173000</v>
      </c>
    </row>
    <row r="11" spans="1:6">
      <c r="A11" s="4" t="s">
        <v>340</v>
      </c>
      <c r="B11" s="5" t="n">
        <v>0</v>
      </c>
      <c r="D11" s="5" t="n">
        <v>0</v>
      </c>
      <c r="E11" s="5" t="n">
        <v>0</v>
      </c>
    </row>
    <row r="12" spans="1:6">
      <c r="A12" s="4" t="s">
        <v>710</v>
      </c>
      <c r="D12" s="7" t="n">
        <v>0</v>
      </c>
      <c r="E12" s="7" t="n">
        <v>0</v>
      </c>
    </row>
    <row r="13" spans="1:6">
      <c r="A13" s="4" t="s">
        <v>711</v>
      </c>
      <c r="D13" s="4" t="s">
        <v>712</v>
      </c>
    </row>
    <row r="14" spans="1:6">
      <c r="A14" s="4" t="s">
        <v>583</v>
      </c>
      <c r="B14" s="7" t="n">
        <v>0</v>
      </c>
      <c r="D14" s="7" t="n">
        <v>0</v>
      </c>
    </row>
    <row r="15" spans="1:6">
      <c r="A15" s="4" t="s">
        <v>367</v>
      </c>
    </row>
    <row r="16" spans="1:6">
      <c r="A16" s="3" t="s">
        <v>702</v>
      </c>
    </row>
    <row r="17" spans="1:6">
      <c r="A17" s="4" t="s">
        <v>713</v>
      </c>
      <c r="D17" s="5" t="n">
        <v>2013</v>
      </c>
    </row>
    <row r="18" spans="1:6">
      <c r="A18" s="4" t="s">
        <v>364</v>
      </c>
    </row>
    <row r="19" spans="1:6">
      <c r="A19" s="3" t="s">
        <v>702</v>
      </c>
    </row>
    <row r="20" spans="1:6">
      <c r="A20" s="4" t="s">
        <v>713</v>
      </c>
      <c r="D20" s="5" t="n">
        <v>2017</v>
      </c>
    </row>
    <row r="21" spans="1:6">
      <c r="A21" s="4" t="s">
        <v>714</v>
      </c>
    </row>
    <row r="22" spans="1:6">
      <c r="A22" s="3" t="s">
        <v>702</v>
      </c>
    </row>
    <row r="23" spans="1:6">
      <c r="A23" s="4" t="s">
        <v>703</v>
      </c>
      <c r="C23" s="4" t="s">
        <v>715</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717</v>
      </c>
    </row>
    <row r="3" spans="1:3">
      <c r="A3" s="4" t="s">
        <v>718</v>
      </c>
      <c r="B3" s="7" t="n">
        <v>1307</v>
      </c>
      <c r="C3" s="7" t="n">
        <v>1455</v>
      </c>
    </row>
    <row r="4" spans="1:3">
      <c r="A4" s="4" t="s">
        <v>719</v>
      </c>
      <c r="B4" s="5" t="n">
        <v>1416</v>
      </c>
      <c r="C4" s="5" t="n">
        <v>2191</v>
      </c>
    </row>
    <row r="5" spans="1:3">
      <c r="A5" s="4" t="s">
        <v>720</v>
      </c>
      <c r="B5" s="5" t="n">
        <v>12693</v>
      </c>
      <c r="C5" s="5" t="n">
        <v>19511</v>
      </c>
    </row>
    <row r="6" spans="1:3">
      <c r="A6" s="4" t="s">
        <v>117</v>
      </c>
      <c r="B6" s="5" t="n">
        <v>9144</v>
      </c>
      <c r="C6" s="5" t="n">
        <v>14978</v>
      </c>
    </row>
    <row r="7" spans="1:3">
      <c r="A7" s="4" t="s">
        <v>721</v>
      </c>
      <c r="B7" s="5" t="n">
        <v>1283</v>
      </c>
      <c r="C7" s="5" t="n">
        <v>1731</v>
      </c>
    </row>
    <row r="8" spans="1:3">
      <c r="A8" s="4" t="s">
        <v>722</v>
      </c>
      <c r="B8" s="5" t="n">
        <v>1809</v>
      </c>
      <c r="C8" s="5" t="n">
        <v>1637</v>
      </c>
    </row>
    <row r="9" spans="1:3">
      <c r="A9" s="4" t="s">
        <v>723</v>
      </c>
      <c r="B9" s="5" t="n">
        <v>6</v>
      </c>
      <c r="C9" s="5" t="n">
        <v>173</v>
      </c>
    </row>
    <row r="10" spans="1:3">
      <c r="A10" s="4" t="s">
        <v>724</v>
      </c>
      <c r="B10" s="5" t="n">
        <v>622</v>
      </c>
      <c r="C10" s="5" t="n">
        <v>497</v>
      </c>
    </row>
    <row r="11" spans="1:3">
      <c r="A11" s="4" t="s">
        <v>725</v>
      </c>
      <c r="B11" s="5" t="n">
        <v>28280</v>
      </c>
      <c r="C11" s="5" t="n">
        <v>42173</v>
      </c>
    </row>
    <row r="12" spans="1:3">
      <c r="A12" s="4" t="s">
        <v>726</v>
      </c>
      <c r="B12" s="5" t="n">
        <v>-1893</v>
      </c>
      <c r="C12" s="5" t="n">
        <v>-1723</v>
      </c>
    </row>
    <row r="13" spans="1:3">
      <c r="A13" s="4" t="s">
        <v>727</v>
      </c>
      <c r="B13" s="5" t="n">
        <v>26387</v>
      </c>
      <c r="C13" s="5" t="n">
        <v>40450</v>
      </c>
    </row>
    <row r="14" spans="1:3">
      <c r="A14" s="3" t="s">
        <v>728</v>
      </c>
    </row>
    <row r="15" spans="1:3">
      <c r="A15" s="4" t="s">
        <v>729</v>
      </c>
      <c r="B15" s="5" t="n">
        <v>-2861</v>
      </c>
      <c r="C15" s="5" t="n">
        <v>-3850</v>
      </c>
    </row>
    <row r="16" spans="1:3">
      <c r="A16" s="4" t="s">
        <v>36</v>
      </c>
      <c r="B16" s="5" t="n">
        <v>-886</v>
      </c>
      <c r="C16" s="5" t="n">
        <v>-1029</v>
      </c>
    </row>
    <row r="17" spans="1:3">
      <c r="A17" s="4" t="s">
        <v>730</v>
      </c>
      <c r="B17" s="5" t="n">
        <v>-3747</v>
      </c>
      <c r="C17" s="5" t="n">
        <v>-4879</v>
      </c>
    </row>
    <row r="18" spans="1:3">
      <c r="A18" s="4" t="s">
        <v>731</v>
      </c>
      <c r="B18" s="7" t="n">
        <v>22640</v>
      </c>
      <c r="C18" s="7" t="n">
        <v>35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6</v>
      </c>
    </row>
    <row r="3" spans="1:4">
      <c r="A3" s="3" t="s">
        <v>140</v>
      </c>
    </row>
    <row r="4" spans="1:4">
      <c r="A4" s="4" t="s">
        <v>92</v>
      </c>
      <c r="B4" s="7" t="n">
        <v>51524</v>
      </c>
      <c r="C4" s="7" t="n">
        <v>64657</v>
      </c>
      <c r="D4" s="7" t="n">
        <v>66350</v>
      </c>
    </row>
    <row r="5" spans="1:4">
      <c r="A5" s="3" t="s">
        <v>141</v>
      </c>
    </row>
    <row r="6" spans="1:4">
      <c r="A6" s="4" t="s">
        <v>85</v>
      </c>
      <c r="B6" s="5" t="n">
        <v>5363</v>
      </c>
      <c r="C6" s="5" t="n">
        <v>4387</v>
      </c>
      <c r="D6" s="5" t="n">
        <v>3305</v>
      </c>
    </row>
    <row r="7" spans="1:4">
      <c r="A7" s="4" t="s">
        <v>142</v>
      </c>
      <c r="B7" s="5" t="n">
        <v>219</v>
      </c>
      <c r="C7" s="5" t="n">
        <v>47</v>
      </c>
      <c r="D7" s="5" t="n">
        <v>281</v>
      </c>
    </row>
    <row r="8" spans="1:4">
      <c r="A8" s="4" t="s">
        <v>117</v>
      </c>
      <c r="B8" s="5" t="n">
        <v>9145</v>
      </c>
      <c r="C8" s="5" t="n">
        <v>7035</v>
      </c>
      <c r="D8" s="5" t="n">
        <v>7114</v>
      </c>
    </row>
    <row r="9" spans="1:4">
      <c r="A9" s="4" t="s">
        <v>143</v>
      </c>
      <c r="B9" s="5" t="n">
        <v>12825</v>
      </c>
      <c r="C9" s="5" t="n">
        <v>-483</v>
      </c>
      <c r="D9" s="5" t="n">
        <v>65</v>
      </c>
    </row>
    <row r="10" spans="1:4">
      <c r="A10" s="4" t="s">
        <v>144</v>
      </c>
      <c r="B10" s="5" t="n">
        <v>-2</v>
      </c>
      <c r="C10" s="5" t="n">
        <v>123</v>
      </c>
      <c r="D10" s="5" t="n">
        <v>-132</v>
      </c>
    </row>
    <row r="11" spans="1:4">
      <c r="A11" s="4" t="s">
        <v>145</v>
      </c>
      <c r="B11" s="5" t="n">
        <v>0</v>
      </c>
      <c r="C11" s="5" t="n">
        <v>2711</v>
      </c>
      <c r="D11" s="5" t="n">
        <v>10483</v>
      </c>
    </row>
    <row r="12" spans="1:4">
      <c r="A12" s="4" t="s">
        <v>146</v>
      </c>
      <c r="B12" s="5" t="n">
        <v>0</v>
      </c>
      <c r="C12" s="5" t="n">
        <v>-2711</v>
      </c>
      <c r="D12" s="5" t="n">
        <v>-10483</v>
      </c>
    </row>
    <row r="13" spans="1:4">
      <c r="A13" s="4" t="s">
        <v>147</v>
      </c>
      <c r="B13" s="5" t="n">
        <v>108</v>
      </c>
      <c r="C13" s="5" t="n">
        <v>444</v>
      </c>
      <c r="D13" s="5" t="n">
        <v>509</v>
      </c>
    </row>
    <row r="14" spans="1:4">
      <c r="A14" s="3" t="s">
        <v>148</v>
      </c>
    </row>
    <row r="15" spans="1:4">
      <c r="A15" s="4" t="s">
        <v>35</v>
      </c>
      <c r="B15" s="5" t="n">
        <v>-4777</v>
      </c>
      <c r="C15" s="5" t="n">
        <v>-1467</v>
      </c>
      <c r="D15" s="5" t="n">
        <v>70</v>
      </c>
    </row>
    <row r="16" spans="1:4">
      <c r="A16" s="4" t="s">
        <v>36</v>
      </c>
      <c r="B16" s="5" t="n">
        <v>-1567</v>
      </c>
      <c r="C16" s="5" t="n">
        <v>-552</v>
      </c>
      <c r="D16" s="5" t="n">
        <v>-6</v>
      </c>
    </row>
    <row r="17" spans="1:4">
      <c r="A17" s="4" t="s">
        <v>41</v>
      </c>
      <c r="B17" s="5" t="n">
        <v>-2107</v>
      </c>
      <c r="C17" s="5" t="n">
        <v>-4210</v>
      </c>
      <c r="D17" s="5" t="n">
        <v>-5430</v>
      </c>
    </row>
    <row r="18" spans="1:4">
      <c r="A18" s="4" t="s">
        <v>43</v>
      </c>
      <c r="B18" s="5" t="n">
        <v>-700</v>
      </c>
      <c r="C18" s="5" t="n">
        <v>-1263</v>
      </c>
      <c r="D18" s="5" t="n">
        <v>-1514</v>
      </c>
    </row>
    <row r="19" spans="1:4">
      <c r="A19" s="4" t="s">
        <v>39</v>
      </c>
      <c r="B19" s="5" t="n">
        <v>-13665</v>
      </c>
      <c r="C19" s="5" t="n">
        <v>-803</v>
      </c>
      <c r="D19" s="5" t="n">
        <v>-8027</v>
      </c>
    </row>
    <row r="20" spans="1:4">
      <c r="A20" s="4" t="s">
        <v>48</v>
      </c>
      <c r="B20" s="5" t="n">
        <v>-572</v>
      </c>
      <c r="C20" s="5" t="n">
        <v>964</v>
      </c>
      <c r="D20" s="5" t="n">
        <v>-912</v>
      </c>
    </row>
    <row r="21" spans="1:4">
      <c r="A21" s="4" t="s">
        <v>149</v>
      </c>
      <c r="B21" s="5" t="n">
        <v>-126</v>
      </c>
      <c r="C21" s="5" t="n">
        <v>2867</v>
      </c>
      <c r="D21" s="5" t="n">
        <v>-6649</v>
      </c>
    </row>
    <row r="22" spans="1:4">
      <c r="A22" s="4" t="s">
        <v>51</v>
      </c>
      <c r="B22" s="5" t="n">
        <v>1782</v>
      </c>
      <c r="C22" s="5" t="n">
        <v>-8218</v>
      </c>
      <c r="D22" s="5" t="n">
        <v>3261</v>
      </c>
    </row>
    <row r="23" spans="1:4">
      <c r="A23" s="4" t="s">
        <v>50</v>
      </c>
      <c r="B23" s="5" t="n">
        <v>8427</v>
      </c>
      <c r="C23" s="5" t="n">
        <v>10988</v>
      </c>
      <c r="D23" s="5" t="n">
        <v>12360</v>
      </c>
    </row>
    <row r="24" spans="1:4">
      <c r="A24" s="4" t="s">
        <v>150</v>
      </c>
      <c r="B24" s="5" t="n">
        <v>660</v>
      </c>
      <c r="C24" s="5" t="n">
        <v>-30</v>
      </c>
      <c r="D24" s="5" t="n">
        <v>1475</v>
      </c>
    </row>
    <row r="25" spans="1:4">
      <c r="A25" s="4" t="s">
        <v>151</v>
      </c>
      <c r="B25" s="5" t="n">
        <v>66537</v>
      </c>
      <c r="C25" s="5" t="n">
        <v>74486</v>
      </c>
      <c r="D25" s="5" t="n">
        <v>72120</v>
      </c>
    </row>
    <row r="26" spans="1:4">
      <c r="A26" s="3" t="s">
        <v>152</v>
      </c>
    </row>
    <row r="27" spans="1:4">
      <c r="A27" s="4" t="s">
        <v>153</v>
      </c>
      <c r="B27" s="5" t="n">
        <v>-65093</v>
      </c>
      <c r="C27" s="5" t="n">
        <v>-107898</v>
      </c>
      <c r="D27" s="5" t="n">
        <v>-146050</v>
      </c>
    </row>
    <row r="28" spans="1:4">
      <c r="A28" s="4" t="s">
        <v>154</v>
      </c>
      <c r="B28" s="5" t="n">
        <v>44753</v>
      </c>
      <c r="C28" s="5" t="n">
        <v>137593</v>
      </c>
      <c r="D28" s="5" t="n">
        <v>26142</v>
      </c>
    </row>
    <row r="29" spans="1:4">
      <c r="A29" s="4" t="s">
        <v>155</v>
      </c>
      <c r="B29" s="5" t="n">
        <v>27</v>
      </c>
      <c r="C29" s="5" t="n">
        <v>12</v>
      </c>
      <c r="D29" s="5" t="n">
        <v>22</v>
      </c>
    </row>
    <row r="30" spans="1:4">
      <c r="A30" s="4" t="s">
        <v>156</v>
      </c>
      <c r="B30" s="5" t="n">
        <v>-481</v>
      </c>
      <c r="C30" s="5" t="n">
        <v>-455</v>
      </c>
      <c r="D30" s="5" t="n">
        <v>-247</v>
      </c>
    </row>
    <row r="31" spans="1:4">
      <c r="A31" s="4" t="s">
        <v>157</v>
      </c>
      <c r="B31" s="5" t="n">
        <v>-6554</v>
      </c>
      <c r="C31" s="5" t="n">
        <v>-9473</v>
      </c>
      <c r="D31" s="5" t="n">
        <v>-6796</v>
      </c>
    </row>
    <row r="32" spans="1:4">
      <c r="A32" s="4" t="s">
        <v>158</v>
      </c>
      <c r="B32" s="5" t="n">
        <v>10</v>
      </c>
      <c r="C32" s="5" t="n">
        <v>40</v>
      </c>
      <c r="D32" s="5" t="n">
        <v>0</v>
      </c>
    </row>
    <row r="33" spans="1:4">
      <c r="A33" s="4" t="s">
        <v>159</v>
      </c>
      <c r="B33" s="5" t="n">
        <v>-27338</v>
      </c>
      <c r="C33" s="5" t="n">
        <v>19819</v>
      </c>
      <c r="D33" s="5" t="n">
        <v>-126929</v>
      </c>
    </row>
    <row r="34" spans="1:4">
      <c r="A34" s="3" t="s">
        <v>160</v>
      </c>
    </row>
    <row r="35" spans="1:4">
      <c r="A35" s="4" t="s">
        <v>161</v>
      </c>
      <c r="B35" s="5" t="n">
        <v>653</v>
      </c>
      <c r="C35" s="5" t="n">
        <v>673</v>
      </c>
      <c r="D35" s="5" t="n">
        <v>976</v>
      </c>
    </row>
    <row r="36" spans="1:4">
      <c r="A36" s="4" t="s">
        <v>162</v>
      </c>
      <c r="B36" s="5" t="n">
        <v>-5451</v>
      </c>
      <c r="C36" s="5" t="n">
        <v>-5565</v>
      </c>
      <c r="D36" s="5" t="n">
        <v>-8730</v>
      </c>
    </row>
    <row r="37" spans="1:4">
      <c r="A37" s="4" t="s">
        <v>146</v>
      </c>
      <c r="B37" s="5" t="n">
        <v>0</v>
      </c>
      <c r="C37" s="5" t="n">
        <v>2711</v>
      </c>
      <c r="D37" s="5" t="n">
        <v>10483</v>
      </c>
    </row>
    <row r="38" spans="1:4">
      <c r="A38" s="4" t="s">
        <v>163</v>
      </c>
      <c r="B38" s="5" t="n">
        <v>-986</v>
      </c>
      <c r="C38" s="5" t="n">
        <v>-938</v>
      </c>
      <c r="D38" s="5" t="n">
        <v>-894</v>
      </c>
    </row>
    <row r="39" spans="1:4">
      <c r="A39" s="4" t="s">
        <v>164</v>
      </c>
      <c r="B39" s="5" t="n">
        <v>-5784</v>
      </c>
      <c r="C39" s="5" t="n">
        <v>-3119</v>
      </c>
      <c r="D39" s="5" t="n">
        <v>1835</v>
      </c>
    </row>
    <row r="40" spans="1:4">
      <c r="A40" s="4" t="s">
        <v>165</v>
      </c>
      <c r="B40" s="5" t="n">
        <v>33415</v>
      </c>
      <c r="C40" s="5" t="n">
        <v>91186</v>
      </c>
      <c r="D40" s="5" t="n">
        <v>-52974</v>
      </c>
    </row>
    <row r="41" spans="1:4">
      <c r="A41" s="4" t="s">
        <v>166</v>
      </c>
      <c r="B41" s="5" t="n">
        <v>187371</v>
      </c>
      <c r="C41" s="5" t="n">
        <v>96185</v>
      </c>
      <c r="D41" s="5" t="n">
        <v>149159</v>
      </c>
    </row>
    <row r="42" spans="1:4">
      <c r="A42" s="4" t="s">
        <v>167</v>
      </c>
      <c r="B42" s="5" t="n">
        <v>220786</v>
      </c>
      <c r="C42" s="5" t="n">
        <v>187371</v>
      </c>
      <c r="D42" s="5" t="n">
        <v>96185</v>
      </c>
    </row>
    <row r="43" spans="1:4">
      <c r="A43" s="3" t="s">
        <v>168</v>
      </c>
    </row>
    <row r="44" spans="1:4">
      <c r="A44" s="4" t="s">
        <v>169</v>
      </c>
      <c r="B44" s="5" t="n">
        <v>1912</v>
      </c>
      <c r="C44" s="5" t="n">
        <v>628</v>
      </c>
      <c r="D44" s="5" t="n">
        <v>868</v>
      </c>
    </row>
    <row r="45" spans="1:4">
      <c r="A45" s="4" t="s">
        <v>170</v>
      </c>
      <c r="B45" s="5" t="n">
        <v>35002</v>
      </c>
      <c r="C45" s="5" t="n">
        <v>37350</v>
      </c>
      <c r="D45" s="5" t="n">
        <v>43120</v>
      </c>
    </row>
    <row r="46" spans="1:4">
      <c r="A46" s="3" t="s">
        <v>171</v>
      </c>
    </row>
    <row r="47" spans="1:4">
      <c r="A47" s="4" t="s">
        <v>172</v>
      </c>
      <c r="B47" s="5" t="n">
        <v>243</v>
      </c>
      <c r="C47" s="5" t="n">
        <v>325</v>
      </c>
      <c r="D47" s="5" t="n">
        <v>208</v>
      </c>
    </row>
    <row r="48" spans="1:4">
      <c r="A48" s="4" t="s">
        <v>173</v>
      </c>
      <c r="B48" s="5" t="n">
        <v>-359</v>
      </c>
      <c r="C48" s="5" t="n">
        <v>34</v>
      </c>
      <c r="D48" s="5" t="n">
        <v>462</v>
      </c>
    </row>
    <row r="49" spans="1:4">
      <c r="A49" s="4" t="s">
        <v>174</v>
      </c>
      <c r="B49" s="7" t="n">
        <v>0</v>
      </c>
      <c r="C49" s="7" t="n">
        <v>0</v>
      </c>
      <c r="D49" s="7" t="n">
        <v>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2</v>
      </c>
      <c r="B1" s="2" t="s">
        <v>700</v>
      </c>
      <c r="C1" s="2" t="s">
        <v>1</v>
      </c>
    </row>
    <row r="2" spans="1:5">
      <c r="B2" s="2" t="s">
        <v>2</v>
      </c>
      <c r="C2" s="2" t="s">
        <v>2</v>
      </c>
      <c r="D2" s="2" t="s">
        <v>32</v>
      </c>
      <c r="E2" s="2" t="s">
        <v>76</v>
      </c>
    </row>
    <row r="3" spans="1:5">
      <c r="A3" s="3" t="s">
        <v>205</v>
      </c>
    </row>
    <row r="4" spans="1:5">
      <c r="A4" s="4" t="s">
        <v>733</v>
      </c>
      <c r="C4" s="7" t="n">
        <v>34729</v>
      </c>
      <c r="D4" s="7" t="n">
        <v>37485</v>
      </c>
      <c r="E4" s="7" t="n">
        <v>39679</v>
      </c>
    </row>
    <row r="5" spans="1:5">
      <c r="A5" s="4" t="s">
        <v>734</v>
      </c>
      <c r="C5" s="5" t="n">
        <v>3577</v>
      </c>
      <c r="D5" s="5" t="n">
        <v>4346</v>
      </c>
      <c r="E5" s="5" t="n">
        <v>4569</v>
      </c>
    </row>
    <row r="6" spans="1:5">
      <c r="A6" s="4" t="s">
        <v>735</v>
      </c>
      <c r="C6" s="5" t="n">
        <v>-30</v>
      </c>
      <c r="D6" s="5" t="n">
        <v>-79</v>
      </c>
      <c r="E6" s="5" t="n">
        <v>1273</v>
      </c>
    </row>
    <row r="7" spans="1:5">
      <c r="A7" s="4" t="s">
        <v>736</v>
      </c>
      <c r="C7" s="5" t="n">
        <v>-2568</v>
      </c>
      <c r="D7" s="5" t="n">
        <v>0</v>
      </c>
      <c r="E7" s="5" t="n">
        <v>0</v>
      </c>
    </row>
    <row r="8" spans="1:5">
      <c r="A8" s="4" t="s">
        <v>737</v>
      </c>
      <c r="C8" s="5" t="n">
        <v>30</v>
      </c>
      <c r="D8" s="5" t="n">
        <v>39</v>
      </c>
      <c r="E8" s="5" t="n">
        <v>81</v>
      </c>
    </row>
    <row r="9" spans="1:5">
      <c r="A9" s="4" t="s">
        <v>738</v>
      </c>
      <c r="C9" s="5" t="n">
        <v>170</v>
      </c>
      <c r="D9" s="5" t="n">
        <v>412</v>
      </c>
      <c r="E9" s="5" t="n">
        <v>583</v>
      </c>
    </row>
    <row r="10" spans="1:5">
      <c r="A10" s="4" t="s">
        <v>739</v>
      </c>
      <c r="B10" s="7" t="n">
        <v>11600</v>
      </c>
      <c r="C10" s="5" t="n">
        <v>11644</v>
      </c>
      <c r="D10" s="5" t="n">
        <v>0</v>
      </c>
      <c r="E10" s="5" t="n">
        <v>0</v>
      </c>
    </row>
    <row r="11" spans="1:5">
      <c r="A11" s="4" t="s">
        <v>740</v>
      </c>
      <c r="C11" s="5" t="n">
        <v>150</v>
      </c>
      <c r="D11" s="5" t="n">
        <v>242</v>
      </c>
      <c r="E11" s="5" t="n">
        <v>833</v>
      </c>
    </row>
    <row r="12" spans="1:5">
      <c r="A12" s="4" t="s">
        <v>91</v>
      </c>
      <c r="C12" s="7" t="n">
        <v>47702</v>
      </c>
      <c r="D12" s="7" t="n">
        <v>42445</v>
      </c>
      <c r="E12" s="7" t="n">
        <v>47018</v>
      </c>
    </row>
    <row r="13" spans="1:5">
      <c r="A13" s="4" t="s">
        <v>741</v>
      </c>
      <c r="C13" s="4" t="s">
        <v>704</v>
      </c>
      <c r="D13" s="4" t="s">
        <v>704</v>
      </c>
      <c r="E13" s="4" t="s">
        <v>704</v>
      </c>
    </row>
    <row r="14" spans="1:5">
      <c r="A14" s="4" t="s">
        <v>742</v>
      </c>
      <c r="C14" s="4" t="s">
        <v>743</v>
      </c>
      <c r="D14" s="4" t="s">
        <v>744</v>
      </c>
      <c r="E14" s="4" t="s">
        <v>745</v>
      </c>
    </row>
    <row r="15" spans="1:5">
      <c r="A15" s="4" t="s">
        <v>746</v>
      </c>
      <c r="C15" s="4" t="s">
        <v>350</v>
      </c>
      <c r="D15" s="4" t="s">
        <v>747</v>
      </c>
      <c r="E15" s="4" t="s">
        <v>748</v>
      </c>
    </row>
    <row r="16" spans="1:5">
      <c r="A16" s="4" t="s">
        <v>749</v>
      </c>
      <c r="C16" s="4" t="s">
        <v>750</v>
      </c>
      <c r="D16" s="4" t="s">
        <v>350</v>
      </c>
      <c r="E16" s="4" t="s">
        <v>350</v>
      </c>
    </row>
    <row r="17" spans="1:5">
      <c r="A17" s="4" t="s">
        <v>751</v>
      </c>
      <c r="C17" s="4" t="s">
        <v>350</v>
      </c>
      <c r="D17" s="4" t="s">
        <v>350</v>
      </c>
      <c r="E17" s="4" t="s">
        <v>752</v>
      </c>
    </row>
    <row r="18" spans="1:5">
      <c r="A18" s="4" t="s">
        <v>753</v>
      </c>
      <c r="C18" s="4" t="s">
        <v>754</v>
      </c>
      <c r="D18" s="4" t="s">
        <v>755</v>
      </c>
      <c r="E18" s="4" t="s">
        <v>756</v>
      </c>
    </row>
    <row r="19" spans="1:5">
      <c r="A19" s="4" t="s">
        <v>757</v>
      </c>
      <c r="C19" s="4" t="s">
        <v>758</v>
      </c>
      <c r="D19" s="4" t="s">
        <v>350</v>
      </c>
      <c r="E19" s="4" t="s">
        <v>350</v>
      </c>
    </row>
    <row r="20" spans="1:5">
      <c r="A20" s="4" t="s">
        <v>759</v>
      </c>
      <c r="C20" s="4" t="s">
        <v>754</v>
      </c>
      <c r="D20" s="4" t="s">
        <v>754</v>
      </c>
      <c r="E20" s="4" t="s">
        <v>760</v>
      </c>
    </row>
    <row r="21" spans="1:5">
      <c r="A21" s="4" t="s">
        <v>761</v>
      </c>
      <c r="C21" s="4" t="s">
        <v>762</v>
      </c>
      <c r="D21" s="4" t="s">
        <v>763</v>
      </c>
      <c r="E21" s="4" t="s">
        <v>76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765</v>
      </c>
      <c r="B1" s="2" t="s">
        <v>1</v>
      </c>
    </row>
    <row r="2" spans="1:4">
      <c r="B2" s="2" t="s">
        <v>2</v>
      </c>
      <c r="C2" s="2" t="s">
        <v>32</v>
      </c>
      <c r="D2" s="2" t="s">
        <v>76</v>
      </c>
    </row>
    <row r="3" spans="1:4">
      <c r="A3" s="3" t="s">
        <v>766</v>
      </c>
    </row>
    <row r="4" spans="1:4">
      <c r="A4" s="4" t="s">
        <v>767</v>
      </c>
      <c r="B4" s="4" t="s">
        <v>768</v>
      </c>
    </row>
    <row r="5" spans="1:4">
      <c r="A5" s="4" t="s">
        <v>769</v>
      </c>
    </row>
    <row r="6" spans="1:4">
      <c r="A6" s="3" t="s">
        <v>766</v>
      </c>
    </row>
    <row r="7" spans="1:4">
      <c r="A7" s="4" t="s">
        <v>770</v>
      </c>
      <c r="B7" s="4" t="s">
        <v>771</v>
      </c>
    </row>
    <row r="8" spans="1:4">
      <c r="A8" s="4" t="s">
        <v>772</v>
      </c>
      <c r="B8" s="4" t="s">
        <v>672</v>
      </c>
    </row>
    <row r="9" spans="1:4">
      <c r="A9" s="4" t="s">
        <v>773</v>
      </c>
      <c r="B9" s="4" t="s">
        <v>339</v>
      </c>
    </row>
    <row r="10" spans="1:4">
      <c r="A10" s="4" t="s">
        <v>774</v>
      </c>
      <c r="B10" s="4" t="s">
        <v>775</v>
      </c>
    </row>
    <row r="11" spans="1:4">
      <c r="A11" s="4" t="s">
        <v>776</v>
      </c>
      <c r="B11" s="7" t="n">
        <v>4000</v>
      </c>
    </row>
    <row r="12" spans="1:4">
      <c r="A12" s="4" t="s">
        <v>777</v>
      </c>
      <c r="B12" s="7" t="n">
        <v>733000</v>
      </c>
      <c r="C12" s="7" t="n">
        <v>628000</v>
      </c>
      <c r="D12" s="7" t="n">
        <v>57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00</v>
      </c>
      <c r="J1" s="2" t="s">
        <v>1</v>
      </c>
    </row>
    <row r="2" spans="1:12">
      <c r="B2" s="2" t="s">
        <v>2</v>
      </c>
      <c r="C2" s="2" t="s">
        <v>779</v>
      </c>
      <c r="D2" s="2" t="s">
        <v>4</v>
      </c>
      <c r="E2" s="2" t="s">
        <v>780</v>
      </c>
      <c r="F2" s="2" t="s">
        <v>32</v>
      </c>
      <c r="G2" s="2" t="s">
        <v>781</v>
      </c>
      <c r="H2" s="2" t="s">
        <v>782</v>
      </c>
      <c r="I2" s="2" t="s">
        <v>783</v>
      </c>
      <c r="J2" s="2" t="s">
        <v>2</v>
      </c>
      <c r="K2" s="2" t="s">
        <v>32</v>
      </c>
      <c r="L2" s="2" t="s">
        <v>76</v>
      </c>
    </row>
    <row r="3" spans="1:12">
      <c r="A3" s="3" t="s">
        <v>784</v>
      </c>
    </row>
    <row r="4" spans="1:12">
      <c r="A4" s="4" t="s">
        <v>92</v>
      </c>
      <c r="B4" s="7" t="n">
        <v>8480</v>
      </c>
      <c r="C4" s="7" t="n">
        <v>15475</v>
      </c>
      <c r="D4" s="7" t="n">
        <v>15569</v>
      </c>
      <c r="E4" s="7" t="n">
        <v>12000</v>
      </c>
      <c r="F4" s="7" t="n">
        <v>17174</v>
      </c>
      <c r="G4" s="7" t="n">
        <v>15144</v>
      </c>
      <c r="H4" s="7" t="n">
        <v>17524</v>
      </c>
      <c r="I4" s="7" t="n">
        <v>14815</v>
      </c>
      <c r="J4" s="7" t="n">
        <v>51524</v>
      </c>
      <c r="K4" s="7" t="n">
        <v>64657</v>
      </c>
      <c r="L4" s="7" t="n">
        <v>66350</v>
      </c>
    </row>
    <row r="5" spans="1:12">
      <c r="A5" s="3" t="s">
        <v>785</v>
      </c>
    </row>
    <row r="6" spans="1:12">
      <c r="A6" s="4" t="s">
        <v>786</v>
      </c>
      <c r="J6" s="5" t="n">
        <v>38142</v>
      </c>
      <c r="K6" s="5" t="n">
        <v>37637</v>
      </c>
      <c r="L6" s="5" t="n">
        <v>37141</v>
      </c>
    </row>
    <row r="7" spans="1:12">
      <c r="A7" s="4" t="s">
        <v>787</v>
      </c>
      <c r="J7" s="5" t="n">
        <v>-29</v>
      </c>
      <c r="K7" s="5" t="n">
        <v>-36</v>
      </c>
      <c r="L7" s="5" t="n">
        <v>-43</v>
      </c>
    </row>
    <row r="8" spans="1:12">
      <c r="A8" s="4" t="s">
        <v>788</v>
      </c>
      <c r="J8" s="5" t="n">
        <v>875</v>
      </c>
      <c r="K8" s="5" t="n">
        <v>1298</v>
      </c>
      <c r="L8" s="5" t="n">
        <v>1750</v>
      </c>
    </row>
    <row r="9" spans="1:12">
      <c r="A9" s="4" t="s">
        <v>789</v>
      </c>
      <c r="J9" s="5" t="n">
        <v>38988</v>
      </c>
      <c r="K9" s="5" t="n">
        <v>38899</v>
      </c>
      <c r="L9" s="5" t="n">
        <v>38848</v>
      </c>
    </row>
    <row r="10" spans="1:12">
      <c r="A10" s="4" t="s">
        <v>790</v>
      </c>
      <c r="B10" s="9" t="n">
        <v>0.22</v>
      </c>
      <c r="C10" s="9" t="n">
        <v>0.4</v>
      </c>
      <c r="D10" s="9" t="n">
        <v>0.4</v>
      </c>
      <c r="E10" s="9" t="n">
        <v>0.31</v>
      </c>
      <c r="F10" s="9" t="n">
        <v>0.44</v>
      </c>
      <c r="G10" s="9" t="n">
        <v>0.39</v>
      </c>
      <c r="H10" s="9" t="n">
        <v>0.45</v>
      </c>
      <c r="I10" s="9" t="n">
        <v>0.38</v>
      </c>
      <c r="J10" s="9" t="n">
        <v>1.32</v>
      </c>
      <c r="K10" s="9" t="n">
        <v>1.66</v>
      </c>
      <c r="L10" s="9" t="n">
        <v>1.71</v>
      </c>
    </row>
    <row r="11" spans="1:12">
      <c r="A11" s="4" t="s">
        <v>791</v>
      </c>
      <c r="J11" s="5" t="n">
        <v>38988</v>
      </c>
      <c r="K11" s="5" t="n">
        <v>38899</v>
      </c>
      <c r="L11" s="5" t="n">
        <v>38848</v>
      </c>
    </row>
    <row r="12" spans="1:12">
      <c r="A12" s="4" t="s">
        <v>792</v>
      </c>
      <c r="J12" s="5" t="n">
        <v>112</v>
      </c>
      <c r="K12" s="5" t="n">
        <v>136</v>
      </c>
      <c r="L12" s="5" t="n">
        <v>314</v>
      </c>
    </row>
    <row r="13" spans="1:12">
      <c r="A13" s="4" t="s">
        <v>789</v>
      </c>
      <c r="J13" s="5" t="n">
        <v>39100</v>
      </c>
      <c r="K13" s="5" t="n">
        <v>39035</v>
      </c>
      <c r="L13" s="5" t="n">
        <v>39162</v>
      </c>
    </row>
    <row r="14" spans="1:12">
      <c r="A14" s="4" t="s">
        <v>793</v>
      </c>
      <c r="B14" s="9" t="n">
        <v>0.22</v>
      </c>
      <c r="C14" s="9" t="n">
        <v>0.39</v>
      </c>
      <c r="D14" s="9" t="n">
        <v>0.4</v>
      </c>
      <c r="E14" s="9" t="n">
        <v>0.31</v>
      </c>
      <c r="F14" s="9" t="n">
        <v>0.44</v>
      </c>
      <c r="G14" s="9" t="n">
        <v>0.39</v>
      </c>
      <c r="H14" s="9" t="n">
        <v>0.45</v>
      </c>
      <c r="I14" s="9" t="n">
        <v>0.38</v>
      </c>
      <c r="J14" s="9" t="n">
        <v>1.32</v>
      </c>
      <c r="K14" s="9" t="n">
        <v>1.66</v>
      </c>
      <c r="L14" s="9" t="n">
        <v>1.69</v>
      </c>
    </row>
    <row r="15" spans="1:12">
      <c r="A15" s="4" t="s">
        <v>794</v>
      </c>
      <c r="J15" s="5" t="n">
        <v>512</v>
      </c>
      <c r="K15" s="5" t="n">
        <v>516</v>
      </c>
      <c r="L15" s="5" t="n">
        <v>79</v>
      </c>
    </row>
    <row r="16" spans="1:12">
      <c r="A16" s="4" t="s">
        <v>604</v>
      </c>
      <c r="J16" s="4" t="s">
        <v>36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78</v>
      </c>
    </row>
    <row r="2" spans="1:2">
      <c r="A2" s="3" t="s">
        <v>214</v>
      </c>
    </row>
    <row r="3" spans="1:2">
      <c r="A3" s="5" t="n">
        <v>2018</v>
      </c>
      <c r="B3" s="7" t="n">
        <v>18650</v>
      </c>
    </row>
    <row r="4" spans="1:2">
      <c r="A4" s="5" t="n">
        <v>2019</v>
      </c>
      <c r="B4" s="5" t="n">
        <v>16468</v>
      </c>
    </row>
    <row r="5" spans="1:2">
      <c r="A5" s="5" t="n">
        <v>2020</v>
      </c>
      <c r="B5" s="5" t="n">
        <v>15423</v>
      </c>
    </row>
    <row r="6" spans="1:2">
      <c r="A6" s="5" t="n">
        <v>2021</v>
      </c>
      <c r="B6" s="5" t="n">
        <v>12997</v>
      </c>
    </row>
    <row r="7" spans="1:2">
      <c r="A7" s="5" t="n">
        <v>2022</v>
      </c>
      <c r="B7" s="5" t="n">
        <v>9364</v>
      </c>
    </row>
    <row r="8" spans="1:2">
      <c r="A8" s="4" t="s">
        <v>796</v>
      </c>
      <c r="B8" s="5" t="n">
        <v>13995</v>
      </c>
    </row>
    <row r="9" spans="1:2">
      <c r="A9" s="4" t="s">
        <v>797</v>
      </c>
      <c r="B9" s="7" t="n">
        <v>868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6</v>
      </c>
    </row>
    <row r="3" spans="1:4">
      <c r="A3" s="3" t="s">
        <v>214</v>
      </c>
    </row>
    <row r="4" spans="1:4">
      <c r="A4" s="4" t="s">
        <v>721</v>
      </c>
      <c r="B4" s="6" t="n">
        <v>4.8</v>
      </c>
      <c r="C4" s="6" t="n">
        <v>4.3</v>
      </c>
    </row>
    <row r="5" spans="1:4">
      <c r="A5" s="4" t="s">
        <v>799</v>
      </c>
      <c r="B5" s="6" t="n">
        <v>25.6</v>
      </c>
      <c r="C5" s="6" t="n">
        <v>23.4</v>
      </c>
      <c r="D5" s="6" t="n">
        <v>1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B1" s="2" t="s">
        <v>1</v>
      </c>
    </row>
    <row r="2" spans="1:4">
      <c r="B2" s="2" t="s">
        <v>2</v>
      </c>
      <c r="C2" s="2" t="s">
        <v>32</v>
      </c>
      <c r="D2" s="2" t="s">
        <v>76</v>
      </c>
    </row>
    <row r="3" spans="1:4">
      <c r="A3" s="3" t="s">
        <v>801</v>
      </c>
    </row>
    <row r="4" spans="1:4">
      <c r="A4" s="4" t="s">
        <v>802</v>
      </c>
      <c r="B4" s="7" t="n">
        <v>60000000</v>
      </c>
    </row>
    <row r="5" spans="1:4">
      <c r="A5" s="4" t="s">
        <v>803</v>
      </c>
      <c r="B5" s="4" t="s">
        <v>804</v>
      </c>
    </row>
    <row r="6" spans="1:4">
      <c r="A6" s="4" t="s">
        <v>805</v>
      </c>
      <c r="B6" s="4" t="s">
        <v>806</v>
      </c>
    </row>
    <row r="7" spans="1:4">
      <c r="A7" s="4" t="s">
        <v>807</v>
      </c>
      <c r="B7" s="4" t="s">
        <v>808</v>
      </c>
    </row>
    <row r="8" spans="1:4">
      <c r="A8" s="4" t="s">
        <v>809</v>
      </c>
      <c r="B8" s="7" t="n">
        <v>10000000</v>
      </c>
    </row>
    <row r="9" spans="1:4">
      <c r="A9" s="4" t="s">
        <v>810</v>
      </c>
      <c r="B9" s="7" t="n">
        <v>533000</v>
      </c>
    </row>
    <row r="10" spans="1:4">
      <c r="A10" s="4" t="s">
        <v>811</v>
      </c>
      <c r="B10" s="4" t="s">
        <v>812</v>
      </c>
    </row>
    <row r="11" spans="1:4">
      <c r="A11" s="4" t="s">
        <v>813</v>
      </c>
      <c r="B11" s="4" t="s">
        <v>814</v>
      </c>
    </row>
    <row r="12" spans="1:4">
      <c r="A12" s="4" t="s">
        <v>815</v>
      </c>
      <c r="B12" s="4" t="s">
        <v>752</v>
      </c>
    </row>
    <row r="13" spans="1:4">
      <c r="A13" s="4" t="s">
        <v>89</v>
      </c>
      <c r="B13" s="7" t="n">
        <v>1496000</v>
      </c>
      <c r="C13" s="7" t="n">
        <v>1533000</v>
      </c>
      <c r="D13" s="7" t="n">
        <v>1726000</v>
      </c>
    </row>
    <row r="14" spans="1:4">
      <c r="A14" s="4" t="s">
        <v>816</v>
      </c>
      <c r="B14" s="7" t="n">
        <v>0</v>
      </c>
    </row>
    <row r="15" spans="1:4">
      <c r="A15" s="4" t="s">
        <v>817</v>
      </c>
      <c r="B15" s="4" t="s">
        <v>818</v>
      </c>
    </row>
    <row r="16" spans="1:4">
      <c r="A16" s="4" t="s">
        <v>819</v>
      </c>
      <c r="B16" s="4" t="s">
        <v>820</v>
      </c>
    </row>
    <row r="17" spans="1:4">
      <c r="A17" s="4" t="s">
        <v>821</v>
      </c>
      <c r="B17" s="4" t="s">
        <v>425</v>
      </c>
    </row>
    <row r="18" spans="1:4">
      <c r="A18" s="4" t="s">
        <v>822</v>
      </c>
      <c r="B18" s="4" t="s">
        <v>672</v>
      </c>
    </row>
    <row r="19" spans="1:4">
      <c r="A19" s="4" t="s">
        <v>823</v>
      </c>
      <c r="B19" s="4" t="s">
        <v>824</v>
      </c>
    </row>
    <row r="20" spans="1:4">
      <c r="A20" s="4" t="s">
        <v>825</v>
      </c>
    </row>
    <row r="21" spans="1:4">
      <c r="A21" s="3" t="s">
        <v>801</v>
      </c>
    </row>
    <row r="22" spans="1:4">
      <c r="A22" s="4" t="s">
        <v>826</v>
      </c>
      <c r="B22" s="4" t="s">
        <v>827</v>
      </c>
    </row>
    <row r="23" spans="1:4">
      <c r="A23" s="4" t="s">
        <v>828</v>
      </c>
    </row>
    <row r="24" spans="1:4">
      <c r="A24" s="3" t="s">
        <v>801</v>
      </c>
    </row>
    <row r="25" spans="1:4">
      <c r="A25" s="4" t="s">
        <v>826</v>
      </c>
      <c r="B25" s="4" t="s">
        <v>827</v>
      </c>
    </row>
    <row r="26" spans="1:4">
      <c r="A26" s="4" t="s">
        <v>829</v>
      </c>
    </row>
    <row r="27" spans="1:4">
      <c r="A27" s="3" t="s">
        <v>801</v>
      </c>
    </row>
    <row r="28" spans="1:4">
      <c r="A28" s="4" t="s">
        <v>89</v>
      </c>
      <c r="B28" s="7" t="n">
        <v>110000</v>
      </c>
      <c r="C28" s="7" t="n">
        <v>116000</v>
      </c>
      <c r="D28" s="7" t="n">
        <v>130000</v>
      </c>
    </row>
    <row r="29" spans="1:4">
      <c r="A29" s="4" t="s">
        <v>830</v>
      </c>
    </row>
    <row r="30" spans="1:4">
      <c r="A30" s="3" t="s">
        <v>801</v>
      </c>
    </row>
    <row r="31" spans="1:4">
      <c r="A31" s="4" t="s">
        <v>826</v>
      </c>
      <c r="B31" s="4" t="s">
        <v>831</v>
      </c>
    </row>
    <row r="32" spans="1:4">
      <c r="A32" s="4" t="s">
        <v>832</v>
      </c>
    </row>
    <row r="33" spans="1:4">
      <c r="A33" s="3" t="s">
        <v>801</v>
      </c>
    </row>
    <row r="34" spans="1:4">
      <c r="A34" s="4" t="s">
        <v>826</v>
      </c>
      <c r="B34" s="4" t="s">
        <v>8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578</v>
      </c>
    </row>
    <row r="2" spans="1:2">
      <c r="A2" s="3" t="s">
        <v>214</v>
      </c>
    </row>
    <row r="3" spans="1:2">
      <c r="A3" s="4" t="s">
        <v>835</v>
      </c>
      <c r="B3" s="6" t="n">
        <v>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700</v>
      </c>
      <c r="J1" s="2" t="s">
        <v>1</v>
      </c>
    </row>
    <row r="2" spans="1:12">
      <c r="B2" s="2" t="s">
        <v>2</v>
      </c>
      <c r="C2" s="2" t="s">
        <v>779</v>
      </c>
      <c r="D2" s="2" t="s">
        <v>4</v>
      </c>
      <c r="E2" s="2" t="s">
        <v>780</v>
      </c>
      <c r="F2" s="2" t="s">
        <v>32</v>
      </c>
      <c r="G2" s="2" t="s">
        <v>781</v>
      </c>
      <c r="H2" s="2" t="s">
        <v>782</v>
      </c>
      <c r="I2" s="2" t="s">
        <v>783</v>
      </c>
      <c r="J2" s="2" t="s">
        <v>2</v>
      </c>
      <c r="K2" s="2" t="s">
        <v>32</v>
      </c>
      <c r="L2" s="2" t="s">
        <v>76</v>
      </c>
    </row>
    <row r="3" spans="1:12">
      <c r="A3" s="3" t="s">
        <v>837</v>
      </c>
    </row>
    <row r="4" spans="1:12">
      <c r="A4" s="4" t="s">
        <v>81</v>
      </c>
      <c r="B4" s="7" t="n">
        <v>202776</v>
      </c>
      <c r="C4" s="7" t="n">
        <v>183341</v>
      </c>
      <c r="D4" s="7" t="n">
        <v>180371</v>
      </c>
      <c r="E4" s="7" t="n">
        <v>153212</v>
      </c>
      <c r="F4" s="7" t="n">
        <v>189157</v>
      </c>
      <c r="G4" s="7" t="n">
        <v>180634</v>
      </c>
      <c r="H4" s="7" t="n">
        <v>183387</v>
      </c>
      <c r="I4" s="7" t="n">
        <v>164272</v>
      </c>
      <c r="J4" s="7" t="n">
        <v>719700</v>
      </c>
      <c r="K4" s="7" t="n">
        <v>717450</v>
      </c>
      <c r="L4" s="7" t="n">
        <v>689055</v>
      </c>
    </row>
    <row r="5" spans="1:12">
      <c r="A5" s="4" t="s">
        <v>83</v>
      </c>
      <c r="B5" s="5" t="n">
        <v>131730</v>
      </c>
      <c r="C5" s="5" t="n">
        <v>114803</v>
      </c>
      <c r="D5" s="5" t="n">
        <v>110377</v>
      </c>
      <c r="E5" s="5" t="n">
        <v>89647</v>
      </c>
      <c r="F5" s="5" t="n">
        <v>121637</v>
      </c>
      <c r="G5" s="5" t="n">
        <v>113852</v>
      </c>
      <c r="H5" s="5" t="n">
        <v>113126</v>
      </c>
      <c r="I5" s="5" t="n">
        <v>96153</v>
      </c>
      <c r="J5" s="5" t="n">
        <v>446557</v>
      </c>
      <c r="K5" s="5" t="n">
        <v>444768</v>
      </c>
      <c r="L5" s="5" t="n">
        <v>423389</v>
      </c>
    </row>
    <row r="6" spans="1:12">
      <c r="A6" s="4" t="s">
        <v>87</v>
      </c>
      <c r="B6" s="5" t="n">
        <v>27403</v>
      </c>
      <c r="C6" s="5" t="n">
        <v>24683</v>
      </c>
      <c r="D6" s="5" t="n">
        <v>24998</v>
      </c>
      <c r="E6" s="5" t="n">
        <v>19048</v>
      </c>
      <c r="F6" s="5" t="n">
        <v>27906</v>
      </c>
      <c r="G6" s="5" t="n">
        <v>24905</v>
      </c>
      <c r="H6" s="5" t="n">
        <v>28832</v>
      </c>
      <c r="I6" s="5" t="n">
        <v>24858</v>
      </c>
      <c r="J6" s="5" t="n">
        <v>96132</v>
      </c>
      <c r="K6" s="5" t="n">
        <v>106501</v>
      </c>
      <c r="L6" s="5" t="n">
        <v>114651</v>
      </c>
    </row>
    <row r="7" spans="1:12">
      <c r="A7" s="4" t="s">
        <v>92</v>
      </c>
      <c r="B7" s="7" t="n">
        <v>8480</v>
      </c>
      <c r="C7" s="7" t="n">
        <v>15475</v>
      </c>
      <c r="D7" s="7" t="n">
        <v>15569</v>
      </c>
      <c r="E7" s="7" t="n">
        <v>12000</v>
      </c>
      <c r="F7" s="7" t="n">
        <v>17174</v>
      </c>
      <c r="G7" s="7" t="n">
        <v>15144</v>
      </c>
      <c r="H7" s="7" t="n">
        <v>17524</v>
      </c>
      <c r="I7" s="7" t="n">
        <v>14815</v>
      </c>
      <c r="J7" s="7" t="n">
        <v>51524</v>
      </c>
      <c r="K7" s="7" t="n">
        <v>64657</v>
      </c>
      <c r="L7" s="7" t="n">
        <v>66350</v>
      </c>
    </row>
    <row r="8" spans="1:12">
      <c r="A8" s="3" t="s">
        <v>98</v>
      </c>
    </row>
    <row r="9" spans="1:12">
      <c r="A9" s="4" t="s">
        <v>99</v>
      </c>
      <c r="B9" s="9" t="n">
        <v>0.22</v>
      </c>
      <c r="C9" s="9" t="n">
        <v>0.4</v>
      </c>
      <c r="D9" s="9" t="n">
        <v>0.4</v>
      </c>
      <c r="E9" s="9" t="n">
        <v>0.31</v>
      </c>
      <c r="F9" s="9" t="n">
        <v>0.44</v>
      </c>
      <c r="G9" s="9" t="n">
        <v>0.39</v>
      </c>
      <c r="H9" s="9" t="n">
        <v>0.45</v>
      </c>
      <c r="I9" s="9" t="n">
        <v>0.38</v>
      </c>
      <c r="J9" s="9" t="n">
        <v>1.32</v>
      </c>
      <c r="K9" s="9" t="n">
        <v>1.66</v>
      </c>
      <c r="L9" s="9" t="n">
        <v>1.71</v>
      </c>
    </row>
    <row r="10" spans="1:12">
      <c r="A10" s="4" t="s">
        <v>100</v>
      </c>
      <c r="B10" s="9" t="n">
        <v>0.22</v>
      </c>
      <c r="C10" s="9" t="n">
        <v>0.39</v>
      </c>
      <c r="D10" s="9" t="n">
        <v>0.4</v>
      </c>
      <c r="E10" s="9" t="n">
        <v>0.31</v>
      </c>
      <c r="F10" s="9" t="n">
        <v>0.44</v>
      </c>
      <c r="G10" s="9" t="n">
        <v>0.39</v>
      </c>
      <c r="H10" s="9" t="n">
        <v>0.45</v>
      </c>
      <c r="I10" s="9" t="n">
        <v>0.38</v>
      </c>
      <c r="J10" s="9" t="n">
        <v>1.32</v>
      </c>
      <c r="K10" s="9" t="n">
        <v>1.66</v>
      </c>
      <c r="L10" s="9" t="n">
        <v>1.6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6:13:16Z</dcterms:created>
  <dcterms:modified xmlns:dcterms="http://purl.org/dc/terms/" xmlns:xsi="http://www.w3.org/2001/XMLSchema-instance" xsi:type="dcterms:W3CDTF">2018-03-16T06:13:16Z</dcterms:modified>
</cp:coreProperties>
</file>